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Cash Equivalents and Short-Term"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License and Collaboration Agre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Employee Benefit Plan" sheetId="21" state="visible" r:id="rId21"/>
    <sheet xmlns:r="http://schemas.openxmlformats.org/officeDocument/2006/relationships" name="Restructuring Costs" sheetId="22" state="visible" r:id="rId22"/>
    <sheet xmlns:r="http://schemas.openxmlformats.org/officeDocument/2006/relationships" name="Subsequent Event" sheetId="23" state="visible" r:id="rId23"/>
    <sheet xmlns:r="http://schemas.openxmlformats.org/officeDocument/2006/relationships" name="Selected Quarterly Financial In" sheetId="24" state="visible" r:id="rId24"/>
    <sheet xmlns:r="http://schemas.openxmlformats.org/officeDocument/2006/relationships" name="Summary of Significant Accoun_2" sheetId="25" state="visible" r:id="rId25"/>
    <sheet xmlns:r="http://schemas.openxmlformats.org/officeDocument/2006/relationships" name="Net Loss Per Share (Tables)" sheetId="26" state="visible" r:id="rId26"/>
    <sheet xmlns:r="http://schemas.openxmlformats.org/officeDocument/2006/relationships" name="Cash Equivalents and Short-Te_2" sheetId="27" state="visible" r:id="rId27"/>
    <sheet xmlns:r="http://schemas.openxmlformats.org/officeDocument/2006/relationships" name="Fair Value of Financial Instr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Description of the Business - N"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Net Loss Per Share (Details)" sheetId="41" state="visible" r:id="rId41"/>
    <sheet xmlns:r="http://schemas.openxmlformats.org/officeDocument/2006/relationships" name="Cash Equivalents and Short-Te_3" sheetId="42" state="visible" r:id="rId42"/>
    <sheet xmlns:r="http://schemas.openxmlformats.org/officeDocument/2006/relationships" name="Fair Value of Financial Instr_3" sheetId="43" state="visible" r:id="rId43"/>
    <sheet xmlns:r="http://schemas.openxmlformats.org/officeDocument/2006/relationships" name="Inventory (Details)" sheetId="44" state="visible" r:id="rId44"/>
    <sheet xmlns:r="http://schemas.openxmlformats.org/officeDocument/2006/relationships" name="Property and Equipment (Details" sheetId="45" state="visible" r:id="rId45"/>
    <sheet xmlns:r="http://schemas.openxmlformats.org/officeDocument/2006/relationships" name="Accrued Liabilitie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License and Collaboration Agr_2" sheetId="49" state="visible" r:id="rId49"/>
    <sheet xmlns:r="http://schemas.openxmlformats.org/officeDocument/2006/relationships" name="Stockholders' Equity - Narrativ"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Summary " sheetId="53" state="visible" r:id="rId53"/>
    <sheet xmlns:r="http://schemas.openxmlformats.org/officeDocument/2006/relationships" name="Stockholders' Equity - Schedu_3" sheetId="54" state="visible" r:id="rId54"/>
    <sheet xmlns:r="http://schemas.openxmlformats.org/officeDocument/2006/relationships" name="Stockholders' Equity - Schedu_4" sheetId="55" state="visible" r:id="rId55"/>
    <sheet xmlns:r="http://schemas.openxmlformats.org/officeDocument/2006/relationships" name="Income Taxes - Effective Income" sheetId="56" state="visible" r:id="rId56"/>
    <sheet xmlns:r="http://schemas.openxmlformats.org/officeDocument/2006/relationships" name="Income Taxes - Deferred Tax Ass" sheetId="57" state="visible" r:id="rId57"/>
    <sheet xmlns:r="http://schemas.openxmlformats.org/officeDocument/2006/relationships" name="Income Taxes (Details)" sheetId="58" state="visible" r:id="rId58"/>
    <sheet xmlns:r="http://schemas.openxmlformats.org/officeDocument/2006/relationships" name="Legal Proceedings Legal Proceed" sheetId="59" state="visible" r:id="rId59"/>
    <sheet xmlns:r="http://schemas.openxmlformats.org/officeDocument/2006/relationships" name="Employee Benefit Plan - Narrati" sheetId="60" state="visible" r:id="rId60"/>
    <sheet xmlns:r="http://schemas.openxmlformats.org/officeDocument/2006/relationships" name="Restructuring Costs (Details)" sheetId="61" state="visible" r:id="rId61"/>
    <sheet xmlns:r="http://schemas.openxmlformats.org/officeDocument/2006/relationships" name="Subsequent Event (Details)" sheetId="62" state="visible" r:id="rId62"/>
    <sheet xmlns:r="http://schemas.openxmlformats.org/officeDocument/2006/relationships" name="Selected Quarterly Financial _3" sheetId="63" state="visible" r:id="rId63"/>
  </sheets>
  <definedNames/>
  <calcPr calcId="124519" fullCalcOnLoad="1"/>
</workbook>
</file>

<file path=xl/sharedStrings.xml><?xml version="1.0" encoding="utf-8"?>
<sst xmlns="http://schemas.openxmlformats.org/spreadsheetml/2006/main" uniqueCount="646">
  <si>
    <t>Document and Entity Information - USD ($) $ in Millions</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IMDZ</t>
  </si>
  <si>
    <t>Entity Registrant Name</t>
  </si>
  <si>
    <t>Immune Design Corp.</t>
  </si>
  <si>
    <t>Entity Central Index Key</t>
  </si>
  <si>
    <t>0001437786</t>
  </si>
  <si>
    <t>Current Fiscal Year End Date</t>
  </si>
  <si>
    <t>--12-31</t>
  </si>
  <si>
    <t>Entity Filer Category</t>
  </si>
  <si>
    <t>Accelerated Filer</t>
  </si>
  <si>
    <t>Entity Well-known Seasoned Issuer</t>
  </si>
  <si>
    <t>No</t>
  </si>
  <si>
    <t>Entity Voluntary Filers</t>
  </si>
  <si>
    <t>Entity Current Reporting Status</t>
  </si>
  <si>
    <t>Yes</t>
  </si>
  <si>
    <t>Entity Emerging Growth Company</t>
  </si>
  <si>
    <t>true</t>
  </si>
  <si>
    <t>Entity Ex Transition Period</t>
  </si>
  <si>
    <t>Entity Small Business</t>
  </si>
  <si>
    <t>Entity Shell Company</t>
  </si>
  <si>
    <t>Entity Common Stock, Shares Outstanding</t>
  </si>
  <si>
    <t>Entity Public Float</t>
  </si>
  <si>
    <t>Consolidated Balance Sheets - USD ($)</t>
  </si>
  <si>
    <t>Dec. 31, 2017</t>
  </si>
  <si>
    <t>Current assets:</t>
  </si>
  <si>
    <t>Cash and cash equivalents</t>
  </si>
  <si>
    <t>Short-term investments</t>
  </si>
  <si>
    <t>Accounts receivable</t>
  </si>
  <si>
    <t>Inventory</t>
  </si>
  <si>
    <t>Prepaid expenses</t>
  </si>
  <si>
    <t>Restricted cash</t>
  </si>
  <si>
    <t>Other assets</t>
  </si>
  <si>
    <t>Total current assets</t>
  </si>
  <si>
    <t>Property and equipment, net</t>
  </si>
  <si>
    <t>Security deposit</t>
  </si>
  <si>
    <t>Total assets</t>
  </si>
  <si>
    <t>Current liabilities:</t>
  </si>
  <si>
    <t>Accounts payable</t>
  </si>
  <si>
    <t>Accrued liabilities</t>
  </si>
  <si>
    <t>Accrued litigation-related settlement</t>
  </si>
  <si>
    <t>Total current liabilities</t>
  </si>
  <si>
    <t>Other noncurrent liabilities</t>
  </si>
  <si>
    <t>Commitments and contingencies (Note 9)</t>
  </si>
  <si>
    <t xml:space="preserve"> </t>
  </si>
  <si>
    <t>Stockholders’ equity:</t>
  </si>
  <si>
    <t>Common stock, $0.001 par value per share; 100,000,000 authorized at December 31, 2018 and 2017; 48,210,520 and 48,068,650 shares issued and outstanding at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 - $ / shares</t>
  </si>
  <si>
    <t>Common stock</t>
  </si>
  <si>
    <t>Par value per share (in dollars per share)</t>
  </si>
  <si>
    <t>Shares authorized (in shares)</t>
  </si>
  <si>
    <t>Shares issued (in shares)</t>
  </si>
  <si>
    <t>Shares outstanding (in shares)</t>
  </si>
  <si>
    <t>Consolidated Statements of Operations and Comprehensive Loss - USD ($) $ in Thousands</t>
  </si>
  <si>
    <t>Dec. 31, 2016</t>
  </si>
  <si>
    <t>Revenues:</t>
  </si>
  <si>
    <t>Total revenues</t>
  </si>
  <si>
    <t>Operating expenses:</t>
  </si>
  <si>
    <t>Cost of product sales</t>
  </si>
  <si>
    <t>Research and development</t>
  </si>
  <si>
    <t>General and administrative</t>
  </si>
  <si>
    <t>Total operating expenses</t>
  </si>
  <si>
    <t>Loss from operations</t>
  </si>
  <si>
    <t>Interest and other income</t>
  </si>
  <si>
    <t>Net loss</t>
  </si>
  <si>
    <t>Unrealized gain (loss) on investments</t>
  </si>
  <si>
    <t>Comprehensive loss</t>
  </si>
  <si>
    <t>Basic and diluted net loss per share (in dollars per share)</t>
  </si>
  <si>
    <t>Weighted-average shares used to compute basic and diluted net loss per share (in shares)</t>
  </si>
  <si>
    <t>Collaborative revenue</t>
  </si>
  <si>
    <t>Licensing revenue</t>
  </si>
  <si>
    <t>Product sales</t>
  </si>
  <si>
    <t>Consolidated Statements of Stockholders' Equity - USD ($) $ in Thousands</t>
  </si>
  <si>
    <t>Total</t>
  </si>
  <si>
    <t>COMMON STOCK</t>
  </si>
  <si>
    <t>ADDITIONAL PAID-IN CAPITAL</t>
  </si>
  <si>
    <t>ACCUMULATED DEFICIT</t>
  </si>
  <si>
    <t>ACCUMULATED OTHER COMPREHENSIVE GAIN (LOSS)</t>
  </si>
  <si>
    <t>Beginning balance at Dec. 31, 2015</t>
  </si>
  <si>
    <t>Beginning balance (in shares) at Dec. 31, 2015</t>
  </si>
  <si>
    <t>Increase (Decrease) in Stockholders' Equity [Roll Forward]</t>
  </si>
  <si>
    <t>Issuance of common stock upon completion of public offering, net of offering costs</t>
  </si>
  <si>
    <t>Issuance of common stock upon completion of public offering, net of offering costs (in shares)</t>
  </si>
  <si>
    <t>Issuance of common stock under stock-based compensation plans</t>
  </si>
  <si>
    <t>Issuance of common stock under stock-based compensation plans (in shares)</t>
  </si>
  <si>
    <t>Stock-based compensation</t>
  </si>
  <si>
    <t>Ending balance at Dec. 31, 2016</t>
  </si>
  <si>
    <t>Ending balance (in shares) at Dec. 31, 2016</t>
  </si>
  <si>
    <t>Ending balance at Dec. 31, 2017</t>
  </si>
  <si>
    <t>Ending balance (in shares) at Dec. 31, 2017</t>
  </si>
  <si>
    <t>Cumulative effect adjustment from adoption of accounting standard on stock-based compensation</t>
  </si>
  <si>
    <t>Ending balance at Dec. 31, 2018</t>
  </si>
  <si>
    <t>Ending balance (in shares) at Dec. 31, 2018</t>
  </si>
  <si>
    <t>Consolidated Statements of Stockholders' Equity (Parenthetical) - Common stock - USD ($) $ in Thousands</t>
  </si>
  <si>
    <t>Share price (in dollars per share)</t>
  </si>
  <si>
    <t>Stock issuance costs</t>
  </si>
  <si>
    <t>Consolidated Statements of Cash Flows - USD ($)</t>
  </si>
  <si>
    <t>Operating activities</t>
  </si>
  <si>
    <t>Adjustments to reconcile net loss to net cash used in operating activities:</t>
  </si>
  <si>
    <t>Depreciation and amortization</t>
  </si>
  <si>
    <t>Amortization of premium/discount on investments</t>
  </si>
  <si>
    <t>Impairment of inventory</t>
  </si>
  <si>
    <t>Changes in operating assets and liabilities:</t>
  </si>
  <si>
    <t>Deferred revenue</t>
  </si>
  <si>
    <t>Deferred rent and other noncurrent liabilities</t>
  </si>
  <si>
    <t>Net cash used in operating activities</t>
  </si>
  <si>
    <t>Investing activities</t>
  </si>
  <si>
    <t>Purchases of property and equipment</t>
  </si>
  <si>
    <t>Purchases of short-term investments</t>
  </si>
  <si>
    <t>Maturities of short-term investments</t>
  </si>
  <si>
    <t>Net cash provided by (used in) investing activities</t>
  </si>
  <si>
    <t>Financing activities</t>
  </si>
  <si>
    <t>Issuance of common stock in public offering, net of offering costs</t>
  </si>
  <si>
    <t>Proceeds from issuances of common stock under stock-based compensation plans</t>
  </si>
  <si>
    <t>Net cash provided by financing activities</t>
  </si>
  <si>
    <t>Net (decrease) increase in cash and cash equivalents</t>
  </si>
  <si>
    <t>Cash, cash equivalents and restricted cash, beginning of year</t>
  </si>
  <si>
    <t>Cash, cash equivalents and restricted cash, end of year</t>
  </si>
  <si>
    <t>Supplemental cash flow information</t>
  </si>
  <si>
    <t>Unpaid stock offering costs</t>
  </si>
  <si>
    <t>Description of the Business</t>
  </si>
  <si>
    <t>Organization, Consolidation and Presentation of Financial Statements [Abstract]</t>
  </si>
  <si>
    <t>Description of the Business Immune Design Corp. (the Company, we, us or our) is a clinical-stage immunotherapy company focused on cancer with next-generation in vivo approaches designed to enable the body’s immune system to fight disease. We have engineered our technologies to activate the immune system’s natural ability to create tumor-specific cytotoxic T cells (CTLs) to fight cancer. Our lead product candidate, G100, is being evaluated in multiple arms of a Phase 2 clinical trial. In addition, we have licensed to third parties the right to use our GLAAS® platform in select infectious disease indications. On February 20, 2019, we entered into an Agreement and Plan of Merger (Merger Agreement) with Merck Sharp &amp; Dohme Corp., a New Jersey corporation (the Parent), and Cascade Merger Sub Inc., a Delaware corporation and a wholly owned subsidiary of Parent (the Purchaser). Pursuant to the Merger Agreement, upon the terms and subject to the conditions thereof, Purchaser commenced a tender offer (the Offer) on March 5, 2019, to acquire all of our outstanding shares of common stock, at a purchase price of $5.85 per share in cash, without interest and subject to any required withholding of taxes. We were incorporated in February 2008 in the State of Delaware. Our operations are headquartered in Seattle, Washington, and we have an additional facility in South San Francisco, California.</t>
  </si>
  <si>
    <t>Summary of Significant Accounting Policies</t>
  </si>
  <si>
    <t>Accounting Policies [Abstract]</t>
  </si>
  <si>
    <t>Summary of Significant Accounting Policies Basis of Presentation and Use of Estimates The accompanying financial statements have been prepared in accordance with U.S. generally accepted accounting principles (GAAP). To conform with GAAP, the preparation of our financial statements requires management to make judgments, assumptions, and estimates that affect the amounts reported in our financial statements and accompanying notes. Estimates are used for, but not limited to, accruals for clinical trial activity, other accrued liabilities, and assumptions used in determining stock-based compensation expense. We base our estimates on historical experience and on various other assumptions that we believe to be reasonable. Actual results could differ materially from those estimates. Principles of Consolidation Our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 Segments We operate in one segment and use cash flow as the primary measure to manage our business and do not segment the business for internal reporting or decision-making purposes. Offering Costs Offering costs represent legal, accounting and other direct costs related to our efforts to raise capital through our follow-on public offerings in October 2017 and September 2016. These costs were deferred until completion of the follow-on public offerings, at which time they were reclassified to additional paid-in capital as a reduction of the proceeds. Cash and Cash Equivalents Cash equivalents are highly liquid investments with a maturity of 90 days or less at the date of purchase and primarily consist of investments in money market funds. In addition, we maintain cash balances with financial institutions in excess of insured limits and do not anticipate any losses on such cash balances. Concentration of Risk We limit our credit risk associated with cash and cash equivalents by placing our deposits with banks we believe are highly creditworthy and our investments with highly rated money market funds. Short-Term Investments Our short-term investments include funds invested in U.S. Treasur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our Consolidated Statements of Operations and Comprehensive Loss using the specific-identification method. Restricted Cash Restricted cash included funds used to secure our obligations associated with the settlement of all claims and disputes under our Settlement Agreement with TheraVectys SA (TVS). A deposit of zero and $6.0 million was held in escrow restricted from withdrawal as of December 31, 2018 and 2017 , respectively. See Note 13 for additional information. In addition, we hold a security deposit under a standby letter of credit associated with our laboratory and office space lease in Seattle, Washington, to be drawn down by our landlord if the lease is breached. The security deposit is classified as a non-current asset on our Consolidated Balance Sheets. Accounts Receivable Accounts receivable are amounts due from other companies related primarily to licensing fees, product sales and research and development services. As of December 31, 2018 and 2017 we had an allowance for doubtful accounts of $29,000 and zero , respectively. Inventory Inventory is recorded at the lower of cost or market. Cost includes amounts related to materials and labor, and is determined on a specific identification basis in a manner which approximates the first-in, first-out method. For the year ended December 31, 2018 , we recorded an inventory impairment of $1.2 million , and zero for the years ended December 31, 2017 and 2016 (see Note 6). Property and Equipment Property and equipment are stated at cost, net of accumulated depreciation. Depreciation is computed using the straight-line method over an estimated useful life that is generally three years ,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Asset improvements are capitalized. Impairment of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is not recoverable. Accrued Liabilities and Research and Development Related Accruals Accrued liabilities and research and development related accruals represent accrued compensation including vacation accruals and accrued expenses. As part of the process of preparing our consolidated financial statements, we are required to estimate our accrued professional services and research and development expenses. This process involves reviewing contracts and vendor agreements, communicating with appropriate internal personnel to identify services that have been performed on our behalf and estimating the associated cost incurred for the service when we have not yet been invoiced or otherwise notified of actual cost. We make estimates of our accrued expenses as of each balance sheet date in our consolidated financial statements based on facts and circumstances known to us and periodically confirming the accuracy of our estimates with service providers and making adjustments, if necessary. We base our expenses related to contract manufacturing and clinical studies on our estimates of the services received and efforts expended pursuant to contracts with multiple contract manufacturing organizations and clinical research organizations that conduct and manage supply and clinical studies on our behalf. The financial terms of these agreements vary from contract to contract and may result in uneven payment flows. In accruing service fees, we estimate the time period over which services will be performed and the level of effort to be expended in each period. If the actual timing of the performance of services or the level of effort varies from our estimate, we adjust the accrual accordingly.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Accounting estimates and judgments related to contract manufacturing activities and clinical trials are inherently uncertain. We base our estimates on the best information available at the time. As appropriate, estimates are assessed periodically and updated to reflect current information and any changes will generally be reflected in the period first identified. To date, we have not experienced any significant adjustments to our estimates. Leases and Deferred Rent We have entered into lease agreements for laboratory and office facilities. These leases are classified as operating leases. Rent expense is recognized on a straight-line basis over the term of the lease. Incentives granted under our facilities leases, including allowances to fund leasehold improvements and rent escalations are accrued as deferred rent. Leasehold improvements funded by the lessor are capitalized and are recognized as reductions to rental expense on a straight-line basis over the term of the lease. Revenue Recognition Effective January 1, 2018, we adopted Accounting Standards Codification (ASC) Topic 606, Revenue from Contracts with Customers , using the modified retrospective method and there was no impact to our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We derive our revenue from collaboration and licensing agreements and the sale of products associated with material transfer, collaboration and supply agreements. License, Collaboration and Other Revenues We enter into collaboration and out-licensing agreements which are within the scope of Topic 606, under which we perform research and development activities and license certain rights to our intellectual property to third parties. The terms of these arrangements typically include payment to us of one or more of the following: non-refundable, up-front license fees; development, regulatory and commercial milestone payments; payments for manufacturing supply services we provide through our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we fulfill our obligations under each of these agreements, we perform the following steps: (1)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Licensing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customer’s discretion are generally considered as options. We assess if these options provide material rights to the licensee and if so, they are accounted for as separate performance obligations. If we are entitled to additional payments when the customer exercises these options, any additional payments are recorded when the customer obtains control of the goods, which is upon shipment. Royalties.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on or out-licensing agreements. Product Sales Revenue from product sales of glucopyranosyl lipid A (GLA), a product from our GLAAS platforms, is recognized when the Customer obtains control of the Company’s product, which occurs at a point in time, typically upon shipment to the Customer.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We consider significant revenue concentrations to be customers who account for 10% or more of total revenues generated by us during the periods presented. We had three customers who accounted for 69% , 19% and 10% of revenue for the year ended December 31, 2018, one collaboration partner that accounted for 96% of revenue for the year ended December 31, 2017, and two collaboration partners that accounted for 64% and 35% of revenue for the year ended December 31, 2016 . The collaboration partners accounted for 51% , 100% and 100% of accounts receivable as of December 31, 2018, 2017 and 2016, respectively. Stock-Based Compensation We account for stock-based compensation under the fair value method. Stock-based compensation costs related to employees and directors is measured at the grant date, based on the fair-value-based measurement of the award estimated using the Black-Scholes option-pricing model, and is recognized as expense over the requisite service period on a straight-line basis. Options granted to non-employee service providers are accounted for at estimated fair value using the Black-Scholes option-pricing model and are remeasured over the vesting term as earned. Prior to the Financial Accounting Standards Board (FASB) adoption of Accounting Standards Update (ASU) No. 2016-09 on January 1, 2017, stock-based compensation expense recognized was calculated based on awards ultimately expected to vest and was reduced for estimated forfeitures. Upon the adoption of ASU No. 2016-09, effective January 1, 2017, we have elected to account for forfeitures as they occur. As of January 1, 2017, we had unrecorded forfeitures of $157,000 . Upon adoption, we recognized this expense as an adjustment to retained earnings with a corresponding increase to additional paid-in-capital. In addition, under this guidance, on a prospective basis, companies will no longer record excess tax benefits and certain tax deficiencies in additional paid-in-capital. Instead, they will record all excess tax benefits and tax deficiencies as income tax expense or benefit in the income statement. The Standard also eliminates the requirement that excess tax benefits be realized before companies can recognize them. As of January 1, 2017, we had an unrecognized excess tax benefit of $1.2 million and upon adoption, we recognized this excess tax benefit as a deferred tax asset with a corresponding increase to our deferred tax asset valuation allowance. Research and Development Research and development costs are expensed as incurred. Research and development costs primarily include personnel costs, materials and manufacturing to support clinical trials, fees paid to consultants and outside service providers, costs to conduct clinical trials and allocated overhead. Amounts incurred in connection with collaboration agreements are also included in research and development expense. Payments made prior to the receipt of goods or services to be used in research and development are deferred until the goods or services are received.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 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Our net deferred tax asset has been fully offset by a valuation allowance because of our history of losses. Any potential accrued interest and penalties related to unrecognized tax benefits within operations would be recorded as income tax expense. To date, there have been no interest or penalties charged to us related to the underpayment of income taxes. Comprehensive Loss Comprehensive loss is composed of net loss and other comprehensive income or loss that are excluded from net loss. Other comprehensive loss consists of unrealized gains and losses on our available-for-sale securities. Recently Adopted Accounting Pronouncements In August 2016, the Financial Accounting Standards Board (FASB) issued Accounting Standard Update (ASU) No. 2016-15 which provides new guidance on the classification of certain cash receipts and payments in the statement of cash flows. The new guidance is intended to reduce diversity in practice in how certain transactions are classified in the statement of cash flows. We adopted the new standard in the first quarter of 2018. Adoption of this standard did not have a material impact on our consolidated financial statements. In November 2016, the FASB issued ASU No. 2016-18 that relates to restricted cash. The new guidance requires amounts generally described as restricted cash and restricted cash equivalents should be included with cash and cash equivalents when reconciling the beginning-of-period and end-of-period total amounts shown on the statement of cash flows. We adopted the new standard in the first quarter of 2018. Adoption of this standard did not have a material impact on our consolidated financial statements. In May 2017, the FASB issued ASU No. 2017-09 to provide clarity and reduce both diversity in practice and cost and complexity when applying the guidance in Topic 718 about a change to the terms and conditions of a share-based payment award. The amendments in this update provide guidance about which changes to the terms or conditions of a share-based payment award require an entity to apply modification accounting in Topic 718. We adopted the new standard in the first quarter of 2018. Adoption of this standard did not have a material impact on our consolidated financial statements. Recent Accounting Pronouncements In February 2016, the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e standard is effective for public companies for the fiscal years and interim reporting periods beginning after December 15, 2018. The Company believes the largest impact to its balance sheet will be from recognizing a right of use asset and corresponding lease liability related to its property leases in South San Francisco and Seattle. The Company is continuing to evaluate the full impact the adoption of ASU 2016-02 will have on its consolidated financial statements and related disclosures and will continue to monitor industry activities and any additional guidance provided by regulators, standards setters or the accounting profession and may adjust the Company’s assessment and implementation plans accordingly. In July 2018, the FASB issued ASU 2018-11, related to another transition method in lease accounting. If elected, the transition method allows entities to initially apply the new leases standard at the adoption date and recognize a cumulative-effect adjustment to the opening balance of retained earnings in the period of adoption. The Company plans to adopt ASU 2016-02 on January 1, 2019 and intends to initially apply the new lease standard at the adoption date and recognize a cumulative-effect adjustment to the opening balance of accumulated deficit in the period of adoption as permitted under ASU 2018-11. In June 2018, the FASB issued ASU 2018-07 to reduce complexity and to improve financial reporting for share-based payments issued to non-employee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We plan to adopt this standard prospectively on January 1, 2019. We are evaluating the impact of the adoption of this standard on the consolidated financial statements.</t>
  </si>
  <si>
    <t>Net Loss Per Share</t>
  </si>
  <si>
    <t>Earnings Per Share [Abstract]</t>
  </si>
  <si>
    <t>Net Loss Per Share Basic net loss per share is computed by dividing net loss by the weighted-average number of common shares outstanding during the period. Because of net losses recognized in each period, potential common shares issuable upon the exercise of outstanding stock options and warrants and the conversion of preferred shares in the IPO into common shares have not been reflected in the calculation of diluted net loss per share due to the anti-dilutive effect. Diluted net loss per share, therefore, does not differ from basic net loss per share. The common stock equivalents issuable upon the conversion or exercise of the following dilutive securities have been excluded from the computation of diluted net loss per share attributable to common stockholders calculation because their effect would have been anti-dilutive for the periods presented: DECEMBER 31, 2018 2017 2016 Outstanding stock option grants 3,872,273 4,094,532 3,590,393 Unvested restricted stock awards 465,396 195,172 107,250 Total 4,337,669 4,289,704 3,697,643</t>
  </si>
  <si>
    <t>Cash Equivalents and Short-Term Investments</t>
  </si>
  <si>
    <t>Investments, Debt and Equity Securities [Abstract]</t>
  </si>
  <si>
    <t>Cash Equivalents and Short-Term Investments The amortized cost and fair value of our cash equivalents and short-term investments are as follows (in thousands): December 31, 2018 Amortized Cost Gross Unrealized Gains Gross Unrealized Losses Fair Value Money market funds $ 76,225 $ — $ — $ 76,225 U.S. Treasury securities 17,948 — (2 ) 17,946 Total $ 94,173 $ — $ (2 ) $ 94,171 Classified as: Cash equivalents $ 76,225 Short-term investments 17,946 Total $ 94,171 December 31, 2017 Amortized Cost Gross Unrealized Gains Gross Unrealized Losses Fair Value Money market funds $ 70,502 $ — $ — $ 70,502 U.S. Treasury securities 68,702 — (49 ) 68,653 Total $ 139,204 $ — $ (49 ) $ 139,155 Classified as: Cash equivalents $ 70,502 Short-term investments 68,653 Total $ 139,155 All U.S. Treasury securities held as of December 31, 2018 and 2017 were classified as available-for-sale securities and had contractual maturities of less than one year. There were no realized gains or losses on these securities for the period presented.</t>
  </si>
  <si>
    <t>Fair Value of Financial Instruments</t>
  </si>
  <si>
    <t>Fair Value Disclosures [Abstract]</t>
  </si>
  <si>
    <t>Fair Value of Financial Instruments We measure and record cash and cash equivalents at fair value in the accompanying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The fair value of Level 1 assets has been determined using quoted prices in active markets for identical assets. In certain cases where there is limited activity or less transparency around inputs to valuation, securities are classified as Level 3 within the valuation hierarchy. The following tables summarize our financial assets and liabilities measured at fair value on a recurring basis (in thousands): December 31, 2018 LEVEL 1 LEVEL 2 LEVEL 3 TOTAL Assets: Money market funds $ 76,225 $ — $ — $ 76,225 U.S. Treasury securities 17,946 — — 17,946 Total $ 94,171 $ — $ — $ 94,171 December 31, 2017 LEVEL 1 LEVEL 2 LEVEL 3 TOTAL Assets: Money market funds $ 70,502 $ — $ — $ 70,502 U.S. Treasury securities 68,653 — — $ 68,653 Total $ 139,155 $ — $ — $ 139,155</t>
  </si>
  <si>
    <t>Inventory Disclosure [Abstract]</t>
  </si>
  <si>
    <t>Inventory Inventory consists of the following (in thousands): DECEMBER 31, 2018 2017 Work in process $ — $ 541 Finished goods 92 143 Total inventory $ 92 $ 684 In August 2014, we granted Sanofi Aventis an exclusive license to use the GLAAS platform to discover, develop and commercialize products to treat peanut allergy. On December 6, 2018, Sanofi Aventis provided notice terminating this license agreement, effective as of June 6, 2019. As a result of this termination, we determined that inventory of $1.2 million as of December 2018 has been impaired and written-off. The write-off of $1.2 million was charged to Cost of Product Sales in our Consolidated Statements of Operations and Comprehensive Loss as of December 31, 2018.</t>
  </si>
  <si>
    <t>Property and Equipment</t>
  </si>
  <si>
    <t>Property, Plant and Equipment [Abstract]</t>
  </si>
  <si>
    <t>Property and Equipment Property and equipment consists of the following (in thousands): DECEMBER 31, 2018 2017 Laboratory equipment $ 2,812 $ 2,624 Leasehold improvements 256 183 Computer equipment and software 695 584 Office equipment, furniture, and fixtures 196 178 Total 3,959 3,569 Less: accumulated depreciation and amortization (3,424 ) (3,078 ) Total property and equipment, net $ 535 $ 491 Depreciation and amortization expense was $346,000 , $351,000 and $304,000 for the years ended December 31, 2018 , 2017 and 2016 , respectively.</t>
  </si>
  <si>
    <t>Accrued Liabilities</t>
  </si>
  <si>
    <t>Payables and Accruals [Abstract]</t>
  </si>
  <si>
    <t>Accrued Liabilities Accrued liabilities consist of the following (in thousands): DECEMBER 31, 2018 2017 Research and development services $ 4,208 $ 3,352 Legal and professional services 294 57 Employee compensation 2,865 2,777 Total accrued liabilities $ 7,367 $ 6,186</t>
  </si>
  <si>
    <t>Commitments and Contingencies</t>
  </si>
  <si>
    <t>Commitments and Contingencies Disclosure [Abstract]</t>
  </si>
  <si>
    <t>Commitments and Contingencies Operating Leases We lease laboratory and office space under an operating lease in Seattle, Washington. Our previous lease commenced February 2013 and ended December 31, 2016. In January 2016 , we entered into a new lease agreement for approximately 20,133 square feet of office and laboratory space, which includes and expands on the space previously subleased. The lease commenced on January 1, 2017 with a term of five years and an option to extend the term for an additional three years . The annual base rent is $1.1 million for the first year and increases by 2.5% each year thereafter. We recognize rent expense on a straight-line basis over the lease period and accrue for rent expense incurred but not paid. The lease also requires us to pay for operating and maintenance expenses. Through December 31, 2018 and 2017 , we incurred $256,000 and $183,000 , respectively, in leasehold improvements and accumulated amortization of $170,000 and $147,000 , respectively. Also under the terms of the lease, in January 2017 we provided a $200,000 letter of credit as a security deposit. As of December 31, 2018 , no funds had been drawn down on the letter of credit. We also lease 9,640 square feet of office space under an operating lease in South San Francisco, California. The lease commenced in January 2015 and continues through January 2020 , with an option to extend for an additional five years . The terms of the office lease provide for rental payments on a monthly basis and on a graduated scale. We recognize rent expense on a straight-line basis over the lease period and accrue for rent expense incurred but not paid. The lease also requires us to pay additional amounts for operating and maintenance expenses beginning January 2016. In connection with the lease, we were required to provide a $121,000 letter of credit as a security deposit. As of December 31, 2018 , no funds had been drawn down on the letter of credit. As of December 31, 2018 , future minimum lease payments are as follows (in thousands): 2019 $ 1,525 2020 1,203 2021 1,200 2022 — 2023 — Total future minimum lease payments $ 3,928 Rent expense under operating leases was approximately $1.5 million , $1.5 million and $713,000 , for the years ended December 31, 2018 , 2017 and 2016 , respectively. In May 2017 , we entered into a sublease agreement with a third party subtenant, pursuant to which we are subleasing 5,048 square feet of our Seattle laboratory and office space for a period of three years . The annual base rent payable under this sublease is $273,000 for the first year and will increase by 2.5% each year thereafter. Rent under this sublease agreement is reflected in other income. Contingencies Under our license agreements with the Infectious Disease Research Institute (IDRI), we are contingently obligated to pay any potential future milestone payments, which could total up to $1.8 million and $1.3 million , respectively, for the first and each subsequent exclusive licensed product we develop, and $1.3 million and $625,000 , respectively, for the first and each subsequent non-exclusive licensed product we develop. We are also contingently obligated to pay potential future milestone payments to third parties as part of certain collaboration and licensing agreements, which could total up to $6.5 million in aggregate payments for the ZVex products we develop. We also have potential future royalty payments we may be required to make under our licensing agreements as described in Note 10. Payments under these agreements are uncertain due to the occurrence of the events requiring payment under these agreements, including our share of potential future milestone and royalty payments. These payments generally become due and payable only upon achievement of certain clinical development, regulatory or commercial milestones.</t>
  </si>
  <si>
    <t>License and Collaboration Agreements</t>
  </si>
  <si>
    <t>Research and Development [Abstract]</t>
  </si>
  <si>
    <t>License and Collaboration Agreements Licenses Granted In August 2014, we entered into an agreement with Sanofi under which we granted Sanofi an exclusive license for use of our GLAAS platform to discover, develop and commercialize products to treat peanut allergy. On December 6, 2018, Sanofi provided notice terminating this license agreement as of June 6, 2019. We recognized no milestone revenue under this agreement for the years ended December 31, 2018 , and 2017 , and $7.0 million in milestone revenue under this agreement for the year ended December 31, 2016 . In October 2010, we entered into three separate license agreements with MedImmune, LLC (MedImmune) pursuant to which we granted MedImmune a worldwide, sublicensable, exclusive license to use GLA to develop and sell vaccines in three different infectious disease indications. MedImmune paid us upfront payments under the license agreements in 2010. One of the three license agreements remains in full force and effect, and the rights granted under the other two have returned to us. Under the ongoing license agreement, MedImmune is obligated to use commercially reasonable efforts to develop and obtain regulatory approval for a licensed product in certain markets and to market and sell licensed products in any country where it obtains regulatory approval. MedImmune is obligated to make additional payments based on achievement of certain development, regulatory, and commercial milestones for the licensed indication. MedImmune is also obligated to pay us a low double-digit percentage share of non-royalty payments that it receives from sublicensees and a mid single-digit percentage royalty payment on net sales of licensed products, which royalty is subject to reduction under certain circumstances. Under the license agreement, MedImmune is obligated to make additional aggregate payments of up to $72.5 million , depending on the achievement of certain development, regulatory and commercial milestones for the licensed indication. We recognized no revenue for the achievement of development milestones under these license agreements for the years ended December 31, 2018 , 2017 , and 2016 . Licenses Acquired In July 2008, we licensed certain patent rights, know-how and technology related to our GLAAS platform from the Infectious Disease Research Institute (IDRI), specifically products and formulations containing GLA and another synthetic TLR 4 agonist referred to as SLA. This license was amended and restated in 2010. In November 2015, we entered into a separate agreement with IDRI to license a patent related to our GLAAS technology in the field of cancer. Under this agreement, we paid IDRI an upfront license fee in the amount of $250,000 , which was recognized as research and development expense. Upon the achievement of certain developmental and regulatory milestones, we will be obligated to pay IDRI up to $250,000 and $125,000 , respectively, for the first and each subsequent licensed product we develop. In December 2015, we entered into a Second Amended and Restated License Agreement with IDRI, in which we obtained additional rights under the licensed technology, which rights vary by disease indication, and we returned to IDRI certain previously licensed GLA rights in select, primarily developing-world infectious disease indications. W e received an exclusive license for SLA products in oncology, human allergy and addiction, as well as an option to obtain additional exclusive licenses in select infectious disease indications. In December 2015, in connection with the execution of the second restated agreement, we paid an upfront fee of $2.3 million , whic h was recorded as research and development expense. We are obligated to pay IDRI up to $1.8 million and $1.3 million , respectively, in additional payments for the first and each subsequent exclusive licensed product we develop, and $1.3 million and $625,000 , respectively, for the first and each subsequent non-exclusive licensed product we develop, based on the achievement of certain developmental and regulatory milestones. In addition, we will be obligated to pay certain commercialization milestones and royalty payments of single-digit percentage of net sales, if and when a licensed product is commercialized. We are also obligated to share with IDRI a percentage of payments received from any third-party sublicensees. Additionally, if we exercise our option for additional infectious disease indications, we will be required to make upfront, milestone and royalty payments for such additional indications, which payments are subject to similar terms and conditions as are applicable to other milestone and royalty payments. We recognized $500,000 , zero and $925,000 in IDRI license-related milestone fees, which were expensed in research and development expenses, for the years ended December 31, 2018 , 2017 and 2016 , respectively. In 2009, we licensed certain patent rights directed to the production of dendritic cell-targeted therapeutic and prophylactic immunization strategies from the California Institute of Technology (Caltech) in exchange for shares of our common stock valued at $25,000 . We made annual minimum royalty payments of $25,000 under the license until we recognized $100,000 in license-related milestone fees, which we expensed in research and development expenses for the year ended December 31, 2017. No license-related milestone fees were recognized or paid for the years ended December 31, 2018 and 2016 . In addition, we agreed to pay certain fees in the future, including milestone payments upon achievement of certain development and commercialization milestones and royalty payments on net sales in the low single-digit percentage. We are required to pay Caltech up to an aggregate of $1.5 million in additional payments upon the achievement of certain regulatory and sales milestones. In October 2016, we entered into a license agreement with TheraVectys SA (TVS), pursuant to which we received a field limited, non-exclusive, sublicensable license for oncology uses to certain current and future intellectual property rights owned, controlled and licensed by TVS relating to lentiviral vector technologies. We will owe TVS milestone payments based on the achievement of certain development and regulatory milestones for each licensed product, in the aggregate amount of up to $4.8 million , except that the first two milestones payments are waived for CMB305/LV305. In addition, we will be obligated to pay a single commercial milestone payment for each product that achieves a specified net sales amount. We will owe royalties to TVS on product sales that are made directly by us or our affiliates, subject to certain royalty-offset provisions. For the first four products, including LV305/CMB305, royalties will be based on a low-single digit percentage of net sales, and for subsequent products, tiered royalties will be based on low-to-mid-single digit percentages of net sales. TVS will also receive a mid-single digit percentage of revenues that we receive for sublicensing the licensed intellectual property. We recognized $1.0 million for the year ended December 31, 2018 and no milestone fees for the years ended December 31, 2017 and 2016 . Collaborations In October 2014, we entered into a collaboration with Sanofi Pasteur for the development of a Herpes Simplex Virus (HSV) immune therapy. Sanofi Pasteur and Immune Design are each contributing product candidates to the collaboration: Sanofi Pasteur is contributing HSV-529, a clinical-stage replication-defective HSV vaccine product candidate, and we contribute G103, our preclinical trivalent vaccine product candidate. The collaboration will explore the potential of various combinations of agents, including leveraging our GLAAS platform, with the goal to select the best potential immune therapy for patients. Each company will develop the products jointly through Phase 2 clinical trials, at which point Sanofi Pasteur intends to continue development of the most promising candidate and be responsible for commercialization. Sanofi Pasteur will bear the costs of all preclinical and clinical development, with Immune Design providing a specific formulation of GLA from the GLAAS platform at its cost through Phase 2 studies. Immune Design will be eligible to receive future milestone and royalty payments on any licensed product developed from the collaboration. The costs of the related services performed are recorded as research and development expenses on the consolidated statement of operations. We recognized revenue under this collaboration arrangement of $1.5 million , $6.9 million and $4.6 million for the years ended December 31, 2018 , 2017 and 2016 , respectively. As of December 31, 2018 and 2017 , we had an outstanding unbilled receivable of $363,000 and $605,000 , respectively, and unearned revenue of zero under this collaboration arrangement. The unbilled receivable represents collaboration research services earned, but not yet billed Sanofi Pasteur as of December 31, 2018 and 2017 .</t>
  </si>
  <si>
    <t>Stockholders' Equity</t>
  </si>
  <si>
    <t>Equity [Abstract]</t>
  </si>
  <si>
    <t>Stock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There was no preferred stock issued and outstanding as of December 31, 2018 and December 31, 2017 . Common Stock We had 48,210,520 and 48,068,650 shares of common stock outstanding as of December 31, 2018 and 2017 , respectively. Shares of common stock reserved for future issuance were as follows: AS OF DECEMBER 31, 2018 2017 Shares available for issuance under the employee stock purchase plan 393,206 475,010 Options granted and outstanding 3,872,273 4,094,532 Unvested restricted stock units 465,396 195,172 Shares available for future option grants and restricted stock awards 2,761,914 947,199 Shares reserved for future issuance under equity incentive plans 7,492,789 5,711,913 In July 2017, we entered into a Sales Agreement (ATM Agreement) with Cowen and Company, LLC (Cowen) under which we could offer and sell, from time to time at our sole discretion through Cowen, as our sales agent, shares of our common stock having an aggregate offering price of up to $50.0 million . Under the ATM Agreement, Cowen could sell the common stock by any method permitted by law deemed to be an “at the market offering” as defined in Rule 415(a)(4) of the Securities Act of 1933, as amended, including sales made directly on or through the Nasdaq Global Market (Nasdaq) or on any other existing trading market for our common stock. Cowen would receive a commission equal to 3.0% of the gross sales proceeds of any common stock sold under the ATM Agreement and also have provided Cowen with indemnification and contribution rights. Any common stock sold under the ATM Agreement would have be issued pursuant to our shelf registration statement on Form S-3 (File No. 333-206324), which expired December 29, 2018. As of the expiration, we have not sold any common stock under the ATM Agreement. Equity Incentive Plans 2014 Employee Stock Purchase Plan In April 2014, our board of directors adopted, and in July 2014 our stockholders approved, the 2014 Employee Stock Purchase Plan (2014 ESPP). The total number of shares of common stock available for issuance under the 2014 ESPP may increase annually on January 1 by (i) the lesser of 1% of the total number of shares issued and outstanding as of December 31 of the immediately preceding year or (ii) 200,000 shares, or less as deemed appropriate by the Board of Directors. For 2018 and 2017 , the Board of Directors determined the current shares available to be issued under the 2014 ESPP was sufficient and did not increase the amount of authorized shares. 2008 Equity Incentive Plan and 2014 Omnibus Incentive Plan In 2008, we adopted the 2008 Equity Incentive Plan (2008 Plan) for eligible employees, officers, directors, and consultants, which provided for the grant of incentive and non-statutory stock options, restricted stock awards, restructured stock unit awards grant, and stock appreciation rights. The terms of the stock awards, including vesting requirements, were determined by the board of directors, subject to the provisions of the 2008 Plan. In April 2014, our board of directors adopted, and in July 2014 our stockholders approved, the 2014 Omnibus Incentive Plan (2014 Plan) which provides for the granting of certain awards to eligible employees, officers, directors, and consultants. Upon approval of the 2014 Plan by the stockholders in July 2014, 1,400,000 shares of our common stock were reserved for issuance under the 2014 Plan, and we ceased granting stock awards under the 2008 Plan. All shares of common stock subject to awards under the 2008 Plan that expire, terminate, or are otherwise surrendered, canceled, forfeited or repurchased without having been fully exercised or resulting in the issuance of common stock become available for issuance under the 2014 Plan. Stock options granted under the 2008 and 2014 Plans generally vest within two, three and four years, and vested options are generally exercisable until ten years after the date of grant. Vesting of certain employee options may be accelerated in the event of a change in control of our company. We grant stock options to employees with exercise prices equal to the fair value of our common stock on the date of grant. There were a total of 6,068,369 shares of common stock authorized under the 2014 Plan as of December 31, 2018 . The total number of shares of common stock available for issuance under the 2014 Plan will automatically increase each year on January 1 by 4% of the total number of shares issued and outstanding as of December 31 of the immediately preceding year. On January 1, 2018 , in accordance with the annual increase provisions, the authorized shares under the 2014 Plan increased by 1,922,746 shares. Restricted Stock Units In 2016, we began issuing restricted stock units (RSUs) to employees under the 2014 Plan. The fair value of the RSUs is determined on the date of grant based on the market price of our common stock. RSUs are recognized as an expense ratably over the vesting period and our RSUs generally vest over one, three and four years. In January 2018, the Compensation Committee of our Board of Directors granted 198,835 time-based restricted stock units (RSUs) and 367,500 performance-based restricted stock units (January PSUs) to our employees. Restricted stock units are awards that entitle the holder to receive shares of our common stock upon vesting. The RSUs and January PSUs cannot be transferred and are subject to forfeiture if the holder’s employment terminates prior to vesting. One-third of the RSUs will vest on each anniversary of the grant date over three ( 3 ) years. The fair value of each RSU is equal to the closing price of our common stock on the applicable grant date. Fifty percent of the January PSUs would have vested on each of June 30, 2018 and December 31, 2018 upon the achievement of certain performance criteria by such date. If the performance criteria was not met by the specified dates, the corresponding number of January PSUs would expire. Stock-based compensation for the January PSUs is recognized over the service period beginning in the period management determines it is probable that the performance criteria will be achieved. During the period ending March 31, 2018, we began recognizing stock compensation expense on the January PSUs as the outcome of the performance criteria being achieved was deemed probable. As of June 30, 2018, 183,750 shares of the January PSUs that were granted in January 2018 expired unvested as the performance criteria was not met by the specified date. In addition, management determined that the performance criteria associated with the remaining January PSUs would not be achieved by December 31, 2018, due to a change in program strategy, and accordingly, we reversed the related stock-based compensation expense of $508,000 recorded in the period ending March 31, 2018. On December 31, 2018, the remaining January PSUs expired unvested, and no expense was recorded, as the performance criteria was not met by the specified date. In July 2018, the Compensation Committee of the Board of Directors granted 322,020 additional PSUs to our employees (July PSUs). The July PSUs would vest on or before December 31, 2018, as to either fifty percent (50%) or one hundred percent (100%) of the total shares, upon achievement of certain performance criteria on or before such date, subject to the employee’s continued service with us upon the vesting date. If the performance criteria was not met by December 31, 2018, the corresponding July PSUs would expire. During the period the July PSUs were outstanding, management determined that the performance criteria associated with the July PSUs would most likely not be achieved by December 31, 2018, and as a result, no expense was recorded in the second half of 2018. On December 31, 2018, the July PSUs expired unvested, and no expense was recorded, as the performance criteria was not met by the specified date. In November 2018, the Compensation Committee of our Board of Directors granted an additional 225,500 time-based RSUs that vest 100% one year from date of grant. Summary RSU information is as follows: Shares Weighted Average Grant Date Fair Value Outstanding at January 1, 2017 107,250 $ 19.39 Granted 224,540 $ 5.60 Vested (26,802 ) $ 19.39 Canceled/Forfeited (109,816 ) $ 6.13 Outstanding at December 31, 2017 195,172 $ 10.99 Granted 1,113,855 $ 3.53 Vested (58,468 ) $ 11.85 Canceled/Forfeited (785,163 ) $ 4.34 Outstanding at December 31, 2018 465,396 $ 4.25 During the year ended December 31, 2018 , the total estimated grant date fair value for RSUs granted was $3.9 million . The total fair value of RSUs vested was $228,000 . In 2018 , the Company recognized stock-based compensation expenses of $874,000 related to RSUs. As of December 31, 2018 , total unrecognized stock-based compensation expenses related to unvested RSUs was $1.3 million , which is expected to be recognized on a straight-line basis over a weighted-average period of approximately 1.47 years. Stock Option Activity Summary stock option information is as follows: OPTIONS OUTSTANDING WEIGHTED- AVERAGE EXERCISE PRICE WEIGHTED- AVERAGE REMAINING CONTRACT TERM (IN YEARS) AGGREGATE INTRINSIC VALUE (IN THOUSANDS) Outstanding at January 1, 2017 3,590,393 $ 12.13 Granted 954,301 $ 6.46 Exercised (175,183 ) $ 2.56 Forfeited (117,124 ) $ 14.35 Expired (157,855 ) $ 17.19 Outstanding at December 31, 2017 4,094,532 $ 10.96 7.2 $ 2,771 Granted 2,366,119 $ 4.10 Exercised (1,598 ) $ 1.15 Forfeited (2,279,560 ) $ 13.71 Expired (307,220 ) $ 14.55 Outstanding at December 31, 2018 3,872,273 $ 4.87 6.4 $ 50 Vested and expected to vest after December 31, 2018 3,872,273 $ 4.87 6.4 $ 50 Exercisable at December 31, 2018 1,920,745 $ 5.38 4.7 $ 50 As of December 31, 2018 , there was $5.0 million of total unrecognized stock-based compensation expense related to nonvested stock options that is expected to be recognized over a weighted-average period of 1.9 years. The total intrinsic value of options exercised during the years ended December 31, 2018 , 2017 and 2016 was $4,000 , $868,000 and $124,000 , respectively. Stock-Based Compensation Expense Total stock-based compensation expense recognized in our statements of operations is as follows (in thousands): YEARS ENDED DECEMBER 31, 2018 2017 2016 Employee: Research and development $ 3,030 $ 3,613 $ 3,923 General and administrative 4,212 4,879 5,029 Non-Employee: Research and development 28 85 268 General and administrative 6 56 63 Total stock-based compensation expense $ 7,276 $ 8,633 $ 9,283 We use the Black-Scholes option pricing model to estimate the fair value of stock options at the grant date.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 The fair values of stock options granted to employees were calculated using the following assumptions: YEARS ENDED DECEMBER 31, 2018 2017 2016 Weighted-average estimated fair value $ 3.90 $ 4.41 $ 10.07 Risk-free interest rate (1) 2.3% - 3.0% 1.9% - 2.2% 1.1% - 2.4% Expected term of options (in years) (2) 5.5 - 6.1 5.5 - 6.1 5.5 - 9.5 Expected stock price volatility (3) 77% - 85% 80% - 91% 77% - 93% Expected dividend yield (4) —% —% —% (1) The risk-free interest rate assumption was based on zero-coupon U.S. Treasury instruments that had terms consistent with the expected term of our stock option grants. (2) We used the “simplified method” for options to determine the expected term of our stock option grants.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and utilized the Company’s historical volatility starting in October 2018. (4) We have never declared or paid cash dividends and do not presently plan to pay cash dividends in the foreseeable future. Stock Option Exchange Program On June 18, 2018, we filed a Tender Offer Statement on Schedule TO relating to an option exchange program for our officers and employees (Option Exchange) to exchange certain stock options to purchase up to an aggregate of 2,462,566 shares of our common stock that had been granted to eligible holders, for a lesser number of new stock options with a lower exercise price. Stock options with an exercise price equal to or greater than $5.00 and held by eligible holders in continuous service through the termination of the Option Exchange were eligible for exchange in the program. The eligible shares were exercisable for a reduced number of shares based on the following exchange ratios: Eligible Option Exercise Price Ranges Exchange Ratio (Surrendered Eligible Options: New Options)* $5.00-$14.99 1.50 to 1 $15.00-$29.99 1.75 to 1 $30.00-And Up 2.00 to 1 * Rounded up to the nearest share Upon the closing of the Option Exchange on July 17, 2018, 31 out of 49 eligible employees had tendered an aggregate of 1,590,083 options, representing 65% of the total eligible options, for 962,099 new options to purchase shares of our common stock. Each new stock option was granted on July 17, 2018, pursuant to our 2014 Plan with an exercise price per share of $4.40 per share, which was the closing market price on the grant date of the new options. The exchange of stock options was treated as a modification for accounting purposes and resulted in an incremental expense of $12,000 for the vested options, which was calculated using the Black-Scholes option pricing model. We elected the “bifurcated approach” to amortize the incremental expense over the new vesting period of the new options and will continue to amortize the unamortized expense on the original grants through the end of the original vesting term.</t>
  </si>
  <si>
    <t>Income Taxes</t>
  </si>
  <si>
    <t>Income Tax Disclosure [Abstract]</t>
  </si>
  <si>
    <t>Income Taxes No provision for income taxes has been recorded for the years ended December 31, 2018 and 2017 due to the operating losses incurred since inception for which no benefit has been recorded. The reconciliation of the U.S. income tax rate to the effective income tax rate for continuing operations is as follows: AS OF DECEMBER 31, 2018 2017 Statutory tax rate 21.0 % 35.0 % Effect of: Permanent differences (1.6 ) (6.4 ) Other (2.3 ) (0.5 ) General business credits 8.0 15.1 Change in valuation allowance (25.1 ) 15.6 Tax Reform - tax rate change — (58.8 ) Effective tax rate — % — % Deferred income taxes reflect the net tax effects of temporary differences between the carrying amounts of assets and liabilities for financial reporting purposes and the amounts used for income tax purposes. Significant components of our deferred taxes are as follows (in thousands): AS OF DECEMBER 31, 2018 2017 Deferred tax assets: Net operating loss carryforwards $ 51,138 $ 39,971 Research and development credit 17,782 13,392 Depreciation and amortization 1,494 1,241 Other temporary differences 2,413 4,477 Gross deferred tax assets 72,827 59,081 Deferred tax asset valuation allowance (72,827 ) (59,081 ) Net deferred tax assets $ — $ — Accounting Standards Codification (ASC) 740, Income Taxes, requires companies to recognize the effect of the tax law changes in the period of enactment. However, the SEC staff issued Staff Accounting Bulletin 118 which will allow companies to record provisional amounts during a measurement period that is similar to the measurement period used when accounting for business combinations. On December 22, 2017, the Tax Cuts and Jobs Act of 2017, or the Tax Act, was signed into law. Although the Tax Act was generally effective January 1, 2018, GAAP requires recognition of the tax effects of new legislation during the reporting period that includes the enactment date, which was December 22, 2017. The Company remeasured its deferred tax assets and liabilities based on the reduction of the U.S. federal corporate tax rate from 35% to 21% and assessed the realizability of our deferred tax assets based on our current understanding of the provisions of the Tax Act. The primary impact of the Tax Act resulted from the remeasurement of deferred tax assets and liabilities due to the change in the corporate tax rate, reducing our deferred tax assets by $30.5 million with a corresponding reduction in our valuation allowance. Overall, this had a net zero effect on our effective tax rate as the Company had a full valuation allowance against its deferred tax assets and currently in a taxable loss position. The deferred tax asset remeasurement was our reasonable estimate within the meaning of Staff Accounting Bulletin 118. As of December 31, 2018, we have completed our analysis of the Tax Act’s income tax effects. No material impact was recorded to our balance sheet and income statement when our analysis was completed in the 2018 fourth quarter. Realization of deferred tax assets is dependent on future earnings, if any, the timing and amount of which are uncertain. Accordingly, the deferred tax assets have been offset by a valuation allowance. The valuation allowance relates primarily to net deferred tax assets from operating losses and research and development credits. The net deferred tax asset has been fully offset by a valuation allowance. The valuation allowance increased $13.7 million during the year ended December 31, 2018 , and decreased $6.8 million during the year ended December 31, 2017 . As of December 31, 2018 and 2017 , we had approximately $243.5 million and $190.3 million in federal net operating loss carryforwards and approximately $17.8 million and $13.4 million in federal research and development tax credit carryforwards, respectively. Federal net operating losses and federal research and development credits will begin to expire in varying amounts between 2028 and 2038, if not utilized. Federal net operating losses and federal research and development credits generated in 2018 and future years will be carried forward indefinitely, but are subject to an 80% taxable income limitation. The Tax Reform Act of 1986, or the Tax Reform Act, provides for a limitation on the annual use of net operating loss and research and development tax credit carryforwards following certain ownership changes (as defined by the Act) that could limit our ability to utilize these carryforwards. We may have experienced an ownership change, as defined by the Act, as a result of past financings. Accordingly, our ability to utilize the aforementioned carryforwards may be limited. Additionally, U.S. tax laws limit the time during which these carryforwards may be applied against future taxes; therefore, we may not be able to take full advantage of these carryforwards for federal income tax purposes. We file income tax returns in the U.S. federal jurisdiction as well as the state of California. We are not currently under audit in any tax jurisdiction. Tax years from 2008 through 2017 are currently open for audit by federal and state taxing authorities. We recognize interest and penalties accrued on any unrecognized tax benefits as a component of income tax expense. During the years ended December 31, 2018 and 2017 , we did not recognize any accrued interest or penalties associated with unrecognized benefits. Additionally, we did not record any unrecognized tax benefits at December 31, 2018 and 2017 .</t>
  </si>
  <si>
    <t>Legal Proceedings</t>
  </si>
  <si>
    <t>Legal Proceedings Settlement and License Agreements with TheraVectys SA On October 17, 2016, we entered into a Settlement Agreement and a License Agreement with TheraVectys SA (TVS) obtaining certain present and future intellectual property rights and resolving the litigation that TVS initiated against us in the Chancery Court of the State of Delaware in July 2014, as well as related claims and counterclaims. In the proceeding, TVS had alleged that it had entered into a contractual relationship with Henogen SA (Henogen) in 2010 with respect to the production of lentiviral vector vaccines for TVS. Henogen is a contract manufacturing organization with which we contracted for the manufacture of our LV305 product candidate. TVS alleged that its contractual relationship with Henogen contained an exclusivity provision limiting Henogen’s ability to participate in the manufacturing process of a vaccine based on lentiviral DNA vectors for third parties. TVS alleged that we entered into a contractual relationship with Henogen to manufacture lentiviral vectors, which TVS contends interfered with its contract with Henogen and resulted in the use of certain TVS confidential information and trade secrets. The complaint asserted four counts for relief: tortious interference with contractual relationship, unfair competition, misappropriation of trade secrets, and unjust enrichment. Claimed damages were not specified. Under the Settlement Agreement, TVS agreed to dismiss all pending litigation against us and to withdraw its patent opposition proceedings (EPO Proceeding) against our European Patent No EP 2 456 786 (EU Patent). Also under the Settlement Agreement, both parties agreed to a broad release of claims against one another based on acts or omissions arising out of the litigation, or the facts and circumstances giving rise to the litigation. Neither party made any admission of liability or wrongdoing under the Settlement Agreement. In addition, the License Agreement provides us with a field limited, non-exclusive, sublicensable license for oncology uses to certain current and future intellectual property rights owned, controlled and licensed by TVS. As a non-contingent fee for a license to certain present and future intellectual property of TVS, and in consideration for the settlement of all claims and disputes between the parties, we paid $6.0 million into an escrow account (Escrowed Payment), and we also agreed to pay $1.25 million to TVS when we next raised $25.0 million , in the aggregate, through equity sales, debt or licensing revenue. The Escrowed Payment was to be disbursed to TVS as follows: (a) fifty percent ( 50% ) when (i) Institut Pasteur consented to the granting by TVS to us of a sublicense to certain patents licensed by TVS and (ii) the litigation in the United States and Belgium had been dismissed; and (b) fifty percent ( 50% ) upon the final resolution of the EPO Proceeding if the scope of the EU Patent remained unchanged (Escrow Conditions); provided, that delays in satisfying the Escrow Conditions would potentially result in a reduction of the amount of the Escrowed Payment that would be disbursed to TVS. After entering into the Settlement Agreement, we determined that the aggregate payment amount expected to be paid to TVS was $7.25 million and as such, the aggregate payment amount should be allocated between (1) dismissal of the litigation; and (2) license to current and future TVS intellectual property (IP). As we were not able to reliably estimate the fair value of the litigation dismissal, we assigned a fair value to the aggregate amount of the license to current and future TVS IP through the use of a benchmarking approach and determined the fair value of the license to current and future IP obtained from TVS by benchmarking this deal against similar recent (within the last 5 years) deals within our industry. The metrics we used in our benchmarking approach included similarities in industry, product type, therapeutic area, stage of product development and exclusivity. Based upon the results of our benchmark approach, we determined that the fair value assigned to the license to current and future TVS IP to be $1.4 million with the remaining residual amount of $5.85 million allocated to the dismissal of the litigation. For the year ended December 31, 2016, the $5.85 million allocated to the dismissal of litigation was recorded as a general and administrative expense, and the $1.4 million allocated to the license was recorded as a research and development expense on the condensed consolidated statements of operations and comprehensive income (loss). In November 2017, we paid $1.25 million to TVS upon completion of an underwritten public offering in which we raised net proceeds of $86.6 million , after deducting underwriting discounts, commissions and offering expenses. In February 2018, the parties came to an agreement on the timing and satisfaction of the Escrow Conditions, and the escrow agent disbursed $5.25 million of the Escrowed Payment to TVS and $750,000 of the Escrowed Payment to Immune Design. The $750,000 recoupment of the Escrow Payment by the Company was recognized during the period ended March 31, 2018 as a reduction to general and administrative expenses. No additional payments are expected to be made under the terms of the Settlement Agreement.</t>
  </si>
  <si>
    <t>Employee Benefit Plan</t>
  </si>
  <si>
    <t>Retirement Benefits [Abstract]</t>
  </si>
  <si>
    <t>Employee Benefit Plan We sponsor a 401(k) defined contribution plan for our employees. Employee contributions are voluntary. We may match employee contributions in amounts to be determined at our sole discretion. Currently, we have elected to satisfy the safe-harbor rules by matching contributions equal to 100% of employee salary deferrals that do not exceed 3% of the employee’s compensation, plus 50% matching employee salary deferrals between 3% and 5% of the employee’s compensation. Employer contributions have totaled approximately $360,000 , $300,000 , and $243,000 for the years ended December 31, 2018 , 2017 and 2016 , respectively.</t>
  </si>
  <si>
    <t>Restructuring Costs</t>
  </si>
  <si>
    <t>Restructuring and Related Activities [Abstract]</t>
  </si>
  <si>
    <t>Restructuring Costs In October 2018, the Company completed a portfolio review and determined that the Company should focus on accelerating and expanding the development of G100. Accordingly, we discontinued our SYNOVATE study, a Phase 3 clinical trial of CMB305 in patients with synovial sarcoma. In connection with the discontinuation of our Phase 3 clinical trial, the Company implemented a reduction in workforce in the R&amp;D functional departments which impacted approximately 18% of the Company’s headcount as of the end of October 2018, primarily those focused on advancing the CMB305 program. Restructuring charges included one-time termination severance and other employee-related costs of $0.8 million in research and development expenses during the year ended December 31, 2018 in the Consolidated Statements of Operations and Comprehensive Loss. The majority of the cash payments related to the personnel-related restructuring charges in the amount of $0.7 million were paid during the three months ended December 31, 2018, with the remainder to be paid subsequently. As of December 31, 2018, $0.1 million of restructuring liabilities remain on the Company’s Consolidated Balance Sheet.</t>
  </si>
  <si>
    <t>Subsequent Event</t>
  </si>
  <si>
    <t>Subsequent Events [Abstract]</t>
  </si>
  <si>
    <t>Subsequent Event On February 20, 2019, we entered into a Merger Agreement with Parent and Purchaser. Our board of directors unanimously approved the Merger Agreement. In accordance with the Merger Agreement, Purchaser commenced the Offer on March 5, 2019 to acquire all of our outstanding shares of common stock (Shares), at a purchase price of $5.85 per Share in cash (Offer Price), without interest and subject to any required withholding of taxes. The obligation of Purchaser to purchase Shares tendered in the Offer is subject to the conditions set forth in the Merger Agreement, including that the number of Shares validly tendered in accordance with the terms of the Offer and not validly withdrawn, when considered together with all other Shares (if any) otherwise beneficially owned by Parent or any of its wholly owned subsidiaries (including Purchaser), would represent one more than 50% of the total number of Shares outstanding at the time of the expiration of the Offer (Minimum Condition). The Purchaser’s obligation to consummate the Offer is not subject to a condition that any financing be received by Purchaser for the consummation of the transactions contemplated by the Merger Agreement. Following the completion of the Offer and subject to the satisfaction or waiver of certain conditions set forth in the Merger Agreement, Purchaser will merge with and into the Company, with the Company surviving as a wholly owned subsidiary of Parent (Merger). Purchaser will effect the Merger after consummation of the Offer pursuant to Section 251(h) of the Delaware General Corporation Law. At the effective time of the Merger (Effective Time), the Shares not purchased pursuant to the Offer (other than Shares held by Parent, Purchaser, any other direct or indirect wholly owned subsidiary of Parent, the Company (or in the Company’s treasury) or by stockholders of the Company who have perfected their statutory rights of appraisal under Delaware law) will each be converted into the right to receive an amount in cash equal to the Offer Price (Merger Consideration), without interest and subject to any required withholding of taxes. The Merger Agreement includes a remedy of specific performance for the Company, Parent and Purchaser. The Merger Agreement also includes customary termination provisions for both the Company and Parent and provides that, in connection with the termination of the Merger Agreement under specified circumstances, including termination by the Company to accept and enter into a definitive agreement with respect to an unsolicited superior offer, the Company will be required to pay a termination fee of an amount in cash equal to $10.5 million (Termination Fee). Any such termination of the Merger Agreement by the Company is subject to certain conditions, including the Company’s compliance with certain procedures set forth in the Merger Agreement and a determination by the board of directors of the Company that the failure to take such action would be inconsistent with the board’s fiduciary duties to the Company’s stockholders under applicable law, payment of the Termination Fee by the Company and the execution of a definitive agreement by the Company with such third party. The Company filed a Schedule 14D-9 (Schedule 14D-9) with the SEC on March 5, 2019, relating to the Merger Agreement. On March 11, 2019, a complaint captioned Tullman v. Immune Design Corp., et al., Case No. 2:19-cv-00350, was filed in the United States District Court for the Western District of Washington against the Company and each member of the Company’s board of directors. The action was brought by James Tullman, who claims to be a stockholder of the Company, on his own behalf, and seeks certification as a class action on behalf of all of the Company’s stockholders. The complaint alleges, among other things, that the process leading up to the proposed acquisition was inadequate and that this Schedule 14D-9 omits certain material information, which the complaint alleges renders the information disclosed materially misleading. The complaint seeks to enjoin the proposed transaction, or in the event the proposed transaction is consummated, to recover money damages.</t>
  </si>
  <si>
    <t>Selected Quarterly Financial Information (Unaudited)</t>
  </si>
  <si>
    <t>Quarterly Financial Information Disclosure [Abstract]</t>
  </si>
  <si>
    <t>Selected Quarterly Financial Information (Unaudited) The following amounts are in thousands, except per share amounts: Quarter Ended March 31 June 30 September 30 December 31 (unaudited) Total revenues $ 503 $ 755 $ 462 $ 476 Net loss $ (13,300 ) $ (13,808 ) $ (14,049 ) $ (13,601 ) Basic and diluted net loss per share $ (0.28 ) $ (0.29 ) $ (0.29 ) $ (0.28 ) Quarter Ended March 31 June 30 September 30 December 31 (unaudited) Total revenues $ 5,465 $ 729 $ 516 $ 485 Net loss $ (12,620 ) $ (13,846 ) $ (13,416 ) $ (11,980 ) Basic and diluted net loss per share $ (0.50 ) $ (0.54 ) $ (0.52 ) $ (0.29 )</t>
  </si>
  <si>
    <t>Summary of Significant Accounting Policies (Policies)</t>
  </si>
  <si>
    <t>Basis of Presentation and Use of Estimates</t>
  </si>
  <si>
    <t>Basis of Presentation and Use of Estimates The accompanying financial statements have been prepared in accordance with U.S. generally accepted accounting principles (GAAP). To conform with GAAP, the preparation of our financial statements requires management to make judgments, assumptions, and estimates that affect the amounts reported in our financial statements and accompanying notes. Estimates are used for, but not limited to, accruals for clinical trial activity, other accrued liabilities, and assumptions used in determining stock-based compensation expense. We base our estimates on historical experience and on various other assumptions that we believe to be reasonable. Actual results could differ materially from those estimates.</t>
  </si>
  <si>
    <t>Principles of Consolidation</t>
  </si>
  <si>
    <t>Principles of Consolidation Our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t>
  </si>
  <si>
    <t>Segments</t>
  </si>
  <si>
    <t>Segments We operate in one segment and use cash flow as the primary measure to manage our business and do not segment the business for internal reporting or decision-making purposes.</t>
  </si>
  <si>
    <t>Offering Costs</t>
  </si>
  <si>
    <t>Offering Costs Offering costs represent legal, accounting and other direct costs related to our efforts to raise capital through our follow-on public offerings in October 2017 and September 2016. These costs were deferred until completion of the follow-on public offerings, at which time they were reclassified to additional paid-in capital as a reduction of the proceeds.</t>
  </si>
  <si>
    <t>Cash and Cash Equivalents</t>
  </si>
  <si>
    <t>Cash and Cash Equivalents Cash equivalents are highly liquid investments with a maturity of 90 days or less at the date of purchase and primarily consist of investments in money market funds. In addition, we maintain cash balances with financial institutions in excess of insured limits and do not anticipate any losses on such cash balances.</t>
  </si>
  <si>
    <t>Concentration of Risk</t>
  </si>
  <si>
    <t>Concentration of Risk We limit our credit risk associated with cash and cash equivalents by placing our deposits with banks we believe are highly creditworthy and our investments with highly rated money market funds.</t>
  </si>
  <si>
    <t>Short-Term investments</t>
  </si>
  <si>
    <t>Short-Term Investments Our short-term investments include funds invested in U.S. Treasur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our Consolidated Statements of Operations and Comprehensive Loss using the specific-identification method.</t>
  </si>
  <si>
    <t>Restricted Cash</t>
  </si>
  <si>
    <t>Restricted Cash Restricted cash included funds used to secure our obligations associated with the settlement of all claims and disputes under our Settlement Agreement with TheraVectys SA (TVS). A deposit of zero and $6.0 million was held in escrow restricted from withdrawal as of December 31, 2018 and 2017 , respectively. See Note 13 for additional information. In addition, we hold a security deposit under a standby letter of credit associated with our laboratory and office space lease in Seattle, Washington, to be drawn down by our landlord if the lease is breached. The security deposit is classified as a non-current asset on our Consolidated Balance Sheets.</t>
  </si>
  <si>
    <t>Accounts Receivable</t>
  </si>
  <si>
    <t>Accounts Receivable Accounts receivable are amounts due from other companies related primarily to licensing fees, product sales and research and development services.</t>
  </si>
  <si>
    <t>Inventory Inventory is recorded at the lower of cost or market. Cost includes amounts related to materials and labor, and is determined on a specific identification basis in a manner which approximates the first-in, first-out method.</t>
  </si>
  <si>
    <t>Property and Equipment Property and equipment are stated at cost, net of accumulated depreciation. Depreciation is computed using the straight-line method over an estimated useful life that is generally three years ,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Asset improvements are capitalized.</t>
  </si>
  <si>
    <t>Impairment of Long-Lived Assets</t>
  </si>
  <si>
    <t>Impairment of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is not recoverable.</t>
  </si>
  <si>
    <t>Accrued Liabilities and Research and Development Related Accruals</t>
  </si>
  <si>
    <t>Accrued Liabilities and Research and Development Related Accruals Accrued liabilities and research and development related accruals represent accrued compensation including vacation accruals and accrued expenses. As part of the process of preparing our consolidated financial statements, we are required to estimate our accrued professional services and research and development expenses. This process involves reviewing contracts and vendor agreements, communicating with appropriate internal personnel to identify services that have been performed on our behalf and estimating the associated cost incurred for the service when we have not yet been invoiced or otherwise notified of actual cost. We make estimates of our accrued expenses as of each balance sheet date in our consolidated financial statements based on facts and circumstances known to us and periodically confirming the accuracy of our estimates with service providers and making adjustments, if necessary. We base our expenses related to contract manufacturing and clinical studies on our estimates of the services received and efforts expended pursuant to contracts with multiple contract manufacturing organizations and clinical research organizations that conduct and manage supply and clinical studies on our behalf. The financial terms of these agreements vary from contract to contract and may result in uneven payment flows. In accruing service fees, we estimate the time period over which services will be performed and the level of effort to be expended in each period. If the actual timing of the performance of services or the level of effort varies from our estimate, we adjust the accrual accordingly.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Accounting estimates and judgments related to contract manufacturing activities and clinical trials are inherently uncertain. We base our estimates on the best information available at the time. As appropriate, estimates are assessed periodically and updated to reflect current information and any changes will generally be reflected in the period first identified. To date, we have not experienced any significant adjustments to our estimates.</t>
  </si>
  <si>
    <t>Leases and Deferred Rent</t>
  </si>
  <si>
    <t>Leases and Deferred Rent We have entered into lease agreements for laboratory and office facilities. These leases are classified as operating leases. Rent expense is recognized on a straight-line basis over the term of the lease. Incentives granted under our facilities leases, including allowances to fund leasehold improvements and rent escalations are accrued as deferred rent. Leasehold improvements funded by the lessor are capitalized and are recognized as reductions to rental expense on a straight-line basis over the term of the lease.</t>
  </si>
  <si>
    <t>Revenue Recognition</t>
  </si>
  <si>
    <t xml:space="preserve">Revenue Recognition Effective January 1, 2018, we adopted Accounting Standards Codification (ASC) Topic 606, Revenue from Contracts with Customers , using the modified retrospective method and there was no impact to our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We derive our revenue from collaboration and licensing agreements and the sale of products associated with material transfer, collaboration and supply agreements. License, Collaboration and Other Revenues We enter into collaboration and out-licensing agreements which are within the scope of Topic 606, under which we perform research and development activities and license certain rights to our intellectual property to third parties. The terms of these arrangements typically include payment to us of one or more of the following: non-refundable, up-front license fees; development, regulatory and commercial milestone payments; payments for manufacturing supply services we provide through our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we fulfill our obligations under each of these agreements, we perform the following steps: (1)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Licensing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customer’s discretion are generally considered as options. We assess if these options provide material rights to the licensee and if so, they are accounted for as separate performance obligations. If we are entitled to additional payments when the customer exercises these options, any additional payments are recorded when the customer obtains control of the goods, which is upon shipment. Royalties.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on or out-licensing agreements. Product Sales Revenue from product sales of glucopyranosyl lipid A (GLA), a product from our GLAAS platforms, is recognized when the Customer obtains control of the Company’s product, which occurs at a point in time, typically upon shipment to the Customer.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We consider significant revenue concentrations to be customers who account for 10% or more of total revenues generated by us during the periods presented. We had three customers who accounted for 69% , 19% and 10% of revenue for the year ended December 31, 2018, one collaboration partner that accounted for 96% of revenue for the year ended December 31, 2017, and two collaboration partners that accounted for 64% and 35% of revenue for the year ended December 31, 2016 . The collaboration partners accounted for 51% , 100% and 100% of accounts receivable as of December 31, 2018, 2017 and 2016, respectively. </t>
  </si>
  <si>
    <t>Stock-Based Compensation</t>
  </si>
  <si>
    <t xml:space="preserve">Stock-Based Compensation We account for stock-based compensation under the fair value method. Stock-based compensation costs related to employees and directors is measured at the grant date, based on the fair-value-based measurement of the award estimated using the Black-Scholes option-pricing model, and is recognized as expense over the requisite service period on a straight-line basis. Options granted to non-employee service providers are accounted for at estimated fair value using the Black-Scholes option-pricing model and are remeasured over the vesting term as earned. Prior to the Financial Accounting Standards Board (FASB) adoption of Accounting Standards Update (ASU) No. 2016-09 on January 1, 2017, stock-based compensation expense recognized was calculated based on awards ultimately expected to vest and was reduced for estimated forfeitures. Upon the adoption of ASU No. 2016-09, effective January 1, 2017, we have elected to account for forfeitures as they occur. As of January 1, 2017, we had unrecorded forfeitures of $157,000 . Upon adoption, we recognized this expense as an adjustment to retained earnings with a corresponding increase to additional paid-in-capital. In addition, under this guidance, on a prospective basis, companies will no longer record excess tax benefits and certain tax deficiencies in additional paid-in-capital. Instead, they will record all excess tax benefits and tax deficiencies as income tax expense or benefit in the income statement. The Standard also eliminates the requirement that excess tax benefits be realized before companies can recognize them. As of January 1, 2017, we had an unrecognized excess tax benefit of $1.2 million and upon adoption, we recognized this excess tax benefit as a deferred tax asset with a corresponding increase to our deferred tax asset valuation allowance. </t>
  </si>
  <si>
    <t>Research and Development</t>
  </si>
  <si>
    <t>Research and Development Research and development costs are expensed as incurred. Research and development costs primarily include personnel costs, materials and manufacturing to support clinical trials, fees paid to consultants and outside service providers, costs to conduct clinical trials and allocated overhead. Amounts incurred in connection with collaboration agreements are also included in research and development expense. Payments made prior to the receipt of goods or services to be used in research and development are deferred until the goods or services are received.</t>
  </si>
  <si>
    <t>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 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Our net deferred tax asset has been fully offset by a valuation allowance because of our history of losses. Any potential accrued interest and penalties related to unrecognized tax benefits within operations would be recorded as income tax expense. To date, there have been no interest or penalties charged to us related to the underpayment of income taxes.</t>
  </si>
  <si>
    <t>Comprehensive Loss</t>
  </si>
  <si>
    <t xml:space="preserve">Comprehensive Loss Comprehensive loss is composed of net loss and other comprehensive income or loss that are excluded from net loss. Other comprehensive loss consists of unrealized gains and losses on our available-for-sale securities. </t>
  </si>
  <si>
    <t>New Accounting Pronouncements</t>
  </si>
  <si>
    <t>Recently Adopted Accounting Pronouncements In August 2016, the Financial Accounting Standards Board (FASB) issued Accounting Standard Update (ASU) No. 2016-15 which provides new guidance on the classification of certain cash receipts and payments in the statement of cash flows. The new guidance is intended to reduce diversity in practice in how certain transactions are classified in the statement of cash flows. We adopted the new standard in the first quarter of 2018. Adoption of this standard did not have a material impact on our consolidated financial statements. In November 2016, the FASB issued ASU No. 2016-18 that relates to restricted cash. The new guidance requires amounts generally described as restricted cash and restricted cash equivalents should be included with cash and cash equivalents when reconciling the beginning-of-period and end-of-period total amounts shown on the statement of cash flows. We adopted the new standard in the first quarter of 2018. Adoption of this standard did not have a material impact on our consolidated financial statements. In May 2017, the FASB issued ASU No. 2017-09 to provide clarity and reduce both diversity in practice and cost and complexity when applying the guidance in Topic 718 about a change to the terms and conditions of a share-based payment award. The amendments in this update provide guidance about which changes to the terms or conditions of a share-based payment award require an entity to apply modification accounting in Topic 718. We adopted the new standard in the first quarter of 2018. Adoption of this standard did not have a material impact on our consolidated financial statements. Recent Accounting Pronouncements In February 2016, the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e standard is effective for public companies for the fiscal years and interim reporting periods beginning after December 15, 2018. The Company believes the largest impact to its balance sheet will be from recognizing a right of use asset and corresponding lease liability related to its property leases in South San Francisco and Seattle. The Company is continuing to evaluate the full impact the adoption of ASU 2016-02 will have on its consolidated financial statements and related disclosures and will continue to monitor industry activities and any additional guidance provided by regulators, standards setters or the accounting profession and may adjust the Company’s assessment and implementation plans accordingly. In July 2018, the FASB issued ASU 2018-11, related to another transition method in lease accounting. If elected, the transition method allows entities to initially apply the new leases standard at the adoption date and recognize a cumulative-effect adjustment to the opening balance of retained earnings in the period of adoption. The Company plans to adopt ASU 2016-02 on January 1, 2019 and intends to initially apply the new lease standard at the adoption date and recognize a cumulative-effect adjustment to the opening balance of accumulated deficit in the period of adoption as permitted under ASU 2018-11. In June 2018, the FASB issued ASU 2018-07 to reduce complexity and to improve financial reporting for share-based payments issued to non-employee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We plan to adopt this standard prospectively on January 1, 2019. We are evaluating the impact of the adoption of this standard on the consolidated financial statements.</t>
  </si>
  <si>
    <t>Earnings Per Share</t>
  </si>
  <si>
    <t>Basic net loss per share is computed by dividing net loss by the weighted-average number of common shares outstanding during the period. Because of net losses recognized in each period, potential common shares issuable upon the exercise of outstanding stock options and warrants and the conversion of preferred shares in the IPO into common shares have not been reflected in the calculation of diluted net loss per share due to the anti-dilutive effect. Diluted net loss per share, therefore, does not differ from basic net loss per share.</t>
  </si>
  <si>
    <t>Fair Value Measurement</t>
  </si>
  <si>
    <t>We measure and record cash and cash equivalents at fair value in the accompanying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The fair value of Level 1 assets has been determined using quoted prices in active markets for identical assets. In certain cases where there is limited activity or less transparency around inputs to valuation, securities are classified as Level 3 within the valuation hierarchy.</t>
  </si>
  <si>
    <t>Net Loss Per Share (Tables)</t>
  </si>
  <si>
    <t>Schedule of Antidilutive Securities Excluded from Computation of Earnings Per Share</t>
  </si>
  <si>
    <t>The common stock equivalents issuable upon the conversion or exercise of the following dilutive securities have been excluded from the computation of diluted net loss per share attributable to common stockholders calculation because their effect would have been anti-dilutive for the periods presented: DECEMBER 31, 2018 2017 2016 Outstanding stock option grants 3,872,273 4,094,532 3,590,393 Unvested restricted stock awards 465,396 195,172 107,250 Total 4,337,669 4,289,704 3,697,643</t>
  </si>
  <si>
    <t>Cash Equivalents and Short-Term Investments (Tables)</t>
  </si>
  <si>
    <t>Cash, Cash Equivalents and Investments</t>
  </si>
  <si>
    <t>The amortized cost and fair value of our cash equivalents and short-term investments are as follows (in thousands): December 31, 2018 Amortized Cost Gross Unrealized Gains Gross Unrealized Losses Fair Value Money market funds $ 76,225 $ — $ — $ 76,225 U.S. Treasury securities 17,948 — (2 ) 17,946 Total $ 94,173 $ — $ (2 ) $ 94,171 Classified as: Cash equivalents $ 76,225 Short-term investments 17,946 Total $ 94,171 December 31, 2017 Amortized Cost Gross Unrealized Gains Gross Unrealized Losses Fair Value Money market funds $ 70,502 $ — $ — $ 70,502 U.S. Treasury securities 68,702 — (49 ) 68,653 Total $ 139,204 $ — $ (49 ) $ 139,155 Classified as: Cash equivalents $ 70,502 Short-term investments 68,653 Total $ 139,155</t>
  </si>
  <si>
    <t>Fair Value of Financial Instruments (Tables)</t>
  </si>
  <si>
    <t>Financial Assets and Liabilities Measured at Fair Value on a Recurring Basis</t>
  </si>
  <si>
    <t>The following tables summarize our financial assets and liabilities measured at fair value on a recurring basis (in thousands): December 31, 2018 LEVEL 1 LEVEL 2 LEVEL 3 TOTAL Assets: Money market funds $ 76,225 $ — $ — $ 76,225 U.S. Treasury securities 17,946 — — 17,946 Total $ 94,171 $ — $ — $ 94,171 December 31, 2017 LEVEL 1 LEVEL 2 LEVEL 3 TOTAL Assets: Money market funds $ 70,502 $ — $ — $ 70,502 U.S. Treasury securities 68,653 — — $ 68,653 Total $ 139,155 $ — $ — $ 139,155</t>
  </si>
  <si>
    <t>Inventory (Tables)</t>
  </si>
  <si>
    <t>Inventory consists of the following (in thousands): DECEMBER 31, 2018 2017 Work in process $ — $ 541 Finished goods 92 143 Total inventory $ 92 $ 684</t>
  </si>
  <si>
    <t>Property and Equipment (Tables)</t>
  </si>
  <si>
    <t>Property and equipment consists of the following (in thousands): DECEMBER 31, 2018 2017 Laboratory equipment $ 2,812 $ 2,624 Leasehold improvements 256 183 Computer equipment and software 695 584 Office equipment, furniture, and fixtures 196 178 Total 3,959 3,569 Less: accumulated depreciation and amortization (3,424 ) (3,078 ) Total property and equipment, net $ 535 $ 491</t>
  </si>
  <si>
    <t>Accrued Liabilities (Tables)</t>
  </si>
  <si>
    <t>Schedule of Accrued Liabilities</t>
  </si>
  <si>
    <t>Accrued liabilities consist of the following (in thousands): DECEMBER 31, 2018 2017 Research and development services $ 4,208 $ 3,352 Legal and professional services 294 57 Employee compensation 2,865 2,777 Total accrued liabilities $ 7,367 $ 6,186</t>
  </si>
  <si>
    <t>Commitments and Contingencies (Tables)</t>
  </si>
  <si>
    <t>Future minimum lease payments</t>
  </si>
  <si>
    <t>As of December 31, 2018 , future minimum lease payments are as follows (in thousands): 2019 $ 1,525 2020 1,203 2021 1,200 2022 — 2023 — Total future minimum lease payments $ 3,928</t>
  </si>
  <si>
    <t>Stockholders' Equity (Tables)</t>
  </si>
  <si>
    <t>Schedule of Shares of Common Stock Reserved for Future Issuance</t>
  </si>
  <si>
    <t>Shares of common stock reserved for future issuance were as follows: AS OF DECEMBER 31, 2018 2017 Shares available for issuance under the employee stock purchase plan 393,206 475,010 Options granted and outstanding 3,872,273 4,094,532 Unvested restricted stock units 465,396 195,172 Shares available for future option grants and restricted stock awards 2,761,914 947,199 Shares reserved for future issuance under equity incentive plans 7,492,789 5,711,913</t>
  </si>
  <si>
    <t>Schedule of Restricted Stock Units</t>
  </si>
  <si>
    <t>Summary RSU information is as follows: Shares Weighted Average Grant Date Fair Value Outstanding at January 1, 2017 107,250 $ 19.39 Granted 224,540 $ 5.60 Vested (26,802 ) $ 19.39 Canceled/Forfeited (109,816 ) $ 6.13 Outstanding at December 31, 2017 195,172 $ 10.99 Granted 1,113,855 $ 3.53 Vested (58,468 ) $ 11.85 Canceled/Forfeited (785,163 ) $ 4.34 Outstanding at December 31, 2018 465,396 $ 4.25</t>
  </si>
  <si>
    <t>Summary of Stock Options</t>
  </si>
  <si>
    <t>Summary stock option information is as follows: OPTIONS OUTSTANDING WEIGHTED- AVERAGE EXERCISE PRICE WEIGHTED- AVERAGE REMAINING CONTRACT TERM (IN YEARS) AGGREGATE INTRINSIC VALUE (IN THOUSANDS) Outstanding at January 1, 2017 3,590,393 $ 12.13 Granted 954,301 $ 6.46 Exercised (175,183 ) $ 2.56 Forfeited (117,124 ) $ 14.35 Expired (157,855 ) $ 17.19 Outstanding at December 31, 2017 4,094,532 $ 10.96 7.2 $ 2,771 Granted 2,366,119 $ 4.10 Exercised (1,598 ) $ 1.15 Forfeited (2,279,560 ) $ 13.71 Expired (307,220 ) $ 14.55 Outstanding at December 31, 2018 3,872,273 $ 4.87 6.4 $ 50 Vested and expected to vest after December 31, 2018 3,872,273 $ 4.87 6.4 $ 50 Exercisable at December 31, 2018 1,920,745 $ 5.38 4.7 $ 50</t>
  </si>
  <si>
    <t>Schedule of Stock-Based Compensation Expense Recognized</t>
  </si>
  <si>
    <t>Total stock-based compensation expense recognized in our statements of operations is as follows (in thousands): YEARS ENDED DECEMBER 31, 2018 2017 2016 Employee: Research and development $ 3,030 $ 3,613 $ 3,923 General and administrative 4,212 4,879 5,029 Non-Employee: Research and development 28 85 268 General and administrative 6 56 63 Total stock-based compensation expense $ 7,276 $ 8,633 $ 9,283</t>
  </si>
  <si>
    <t>Schedule of Fair Value of Stock Options Granted to Employees</t>
  </si>
  <si>
    <t>The fair values of stock options granted to employees were calculated using the following assumptions: YEARS ENDED DECEMBER 31, 2018 2017 2016 Weighted-average estimated fair value $ 3.90 $ 4.41 $ 10.07 Risk-free interest rate (1) 2.3% - 3.0% 1.9% - 2.2% 1.1% - 2.4% Expected term of options (in years) (2) 5.5 - 6.1 5.5 - 6.1 5.5 - 9.5 Expected stock price volatility (3) 77% - 85% 80% - 91% 77% - 93% Expected dividend yield (4) —% —% —% (1) The risk-free interest rate assumption was based on zero-coupon U.S. Treasury instruments that had terms consistent with the expected term of our stock option grants. (2) We used the “simplified method” for options to determine the expected term of our stock option grants.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and utilized the Company’s historical volatility starting in October 2018. (4) We have never declared or paid cash dividends and do not presently plan to pay cash dividends in the foreseeable future.</t>
  </si>
  <si>
    <t>Schedule of Stock Option Exchange Program</t>
  </si>
  <si>
    <t xml:space="preserve">The eligible shares were exercisable for a reduced number of shares based on the following exchange ratios: Eligible Option Exercise Price Ranges Exchange Ratio (Surrendered Eligible Options: New Options)* $5.00-$14.99 1.50 to 1 $15.00-$29.99 1.75 to 1 $30.00-And Up 2.00 to 1 * Rounded up to the nearest share </t>
  </si>
  <si>
    <t>Income Taxes (Tables)</t>
  </si>
  <si>
    <t>Schedule of Effective Income Tax Rate Reconciliation</t>
  </si>
  <si>
    <t xml:space="preserve">The reconciliation of the U.S. income tax rate to the effective income tax rate for continuing operations is as follows: AS OF DECEMBER 31, 2018 2017 Statutory tax rate 21.0 % 35.0 % Effect of: Permanent differences (1.6 ) (6.4 ) Other (2.3 ) (0.5 ) General business credits 8.0 15.1 Change in valuation allowance (25.1 ) 15.6 Tax Reform - tax rate change — (58.8 ) Effective tax rate — % — % </t>
  </si>
  <si>
    <t>Schedule of Deferred Tax Assets and Liabilities</t>
  </si>
  <si>
    <t>Significant components of our deferred taxes are as follows (in thousands): AS OF DECEMBER 31, 2018 2017 Deferred tax assets: Net operating loss carryforwards $ 51,138 $ 39,971 Research and development credit 17,782 13,392 Depreciation and amortization 1,494 1,241 Other temporary differences 2,413 4,477 Gross deferred tax assets 72,827 59,081 Deferred tax asset valuation allowance (72,827 ) (59,081 ) Net deferred tax assets $ — $ —</t>
  </si>
  <si>
    <t>Selected Quarterly Financial Information (Unaudited) (Tables)</t>
  </si>
  <si>
    <t>Schedule of Quarterly Financial Information</t>
  </si>
  <si>
    <t>The following amounts are in thousands, except per share amounts: Quarter Ended March 31 June 30 September 30 December 31 (unaudited) Total revenues $ 503 $ 755 $ 462 $ 476 Net loss $ (13,300 ) $ (13,808 ) $ (14,049 ) $ (13,601 ) Basic and diluted net loss per share $ (0.28 ) $ (0.29 ) $ (0.29 ) $ (0.28 ) Quarter Ended March 31 June 30 September 30 December 31 (unaudited) Total revenues $ 5,465 $ 729 $ 516 $ 485 Net loss $ (12,620 ) $ (13,846 ) $ (13,416 ) $ (11,980 ) Basic and diluted net loss per share $ (0.50 ) $ (0.54 ) $ (0.52 ) $ (0.29 )</t>
  </si>
  <si>
    <t>Description of the Business - Narrative (Details)</t>
  </si>
  <si>
    <t>Mar. 05, 2019$ / shares</t>
  </si>
  <si>
    <t>Subsequent Event | Merck Sharp and Dohme Corp</t>
  </si>
  <si>
    <t>Subsequent Event [Line Items]</t>
  </si>
  <si>
    <t>Purchase price per share (in dollars per share)</t>
  </si>
  <si>
    <t>Summary of Significant Accounting Policies - Segments (Details)</t>
  </si>
  <si>
    <t>Dec. 31, 2018segment</t>
  </si>
  <si>
    <t>Number of operating segments</t>
  </si>
  <si>
    <t>Summary of Significant Accounting Policies - Accounts Receivable (Details) - USD ($)</t>
  </si>
  <si>
    <t>Allowance for doubtful accounts receivable</t>
  </si>
  <si>
    <t>Summary of Significant Accounting Policies - Property and Equipment (Details)</t>
  </si>
  <si>
    <t>Estimated useful lives</t>
  </si>
  <si>
    <t>3 years</t>
  </si>
  <si>
    <t>Summary of Significant Accounting Policies - Revenue Recognition (Details) - USD ($) $ in Thousands</t>
  </si>
  <si>
    <t>Jan. 01, 2017</t>
  </si>
  <si>
    <t>Concentration Risk [Line Items]</t>
  </si>
  <si>
    <t>Unrecognized excess tax benefits</t>
  </si>
  <si>
    <t>ADDITIONAL PAID-IN CAPITAL | Accounting Standards Update 2016-09</t>
  </si>
  <si>
    <t>ACCUMULATED DEFICIT | Accounting Standards Update 2016-09</t>
  </si>
  <si>
    <t>Customer Concentration Risk | Sales Revenue, Net</t>
  </si>
  <si>
    <t>Concentration risk, percentage</t>
  </si>
  <si>
    <t>96.00%</t>
  </si>
  <si>
    <t>Customer Concentration Risk | Sales Revenue, Net | Collaboration Partner One</t>
  </si>
  <si>
    <t>69.00%</t>
  </si>
  <si>
    <t>64.00%</t>
  </si>
  <si>
    <t>Customer Concentration Risk | Sales Revenue, Net | Collaboration Partner Two</t>
  </si>
  <si>
    <t>19.00%</t>
  </si>
  <si>
    <t>35.00%</t>
  </si>
  <si>
    <t>Customer Concentration Risk | Sales Revenue, Net | Collaboration Partner Three</t>
  </si>
  <si>
    <t>10.00%</t>
  </si>
  <si>
    <t>Customer Concentration Risk | Accounts Receivable</t>
  </si>
  <si>
    <t>51.00%</t>
  </si>
  <si>
    <t>100.00%</t>
  </si>
  <si>
    <t>Net Loss Per Share (Details) - shares</t>
  </si>
  <si>
    <t>Antidilutive Securities Excluded from Computation of Earnings Per Share [Line Items]</t>
  </si>
  <si>
    <t>Antidilutive securities excluded from computation of earnings per share (in shares)</t>
  </si>
  <si>
    <t>Outstanding stock option grants</t>
  </si>
  <si>
    <t>Unvested restricted stock awards</t>
  </si>
  <si>
    <t>Cash Equivalents and Short-Term Investments (Details) - USD ($) $ in Thousands</t>
  </si>
  <si>
    <t>Debt Securities, Available-for-sale [Line Items]</t>
  </si>
  <si>
    <t>Money market funds, Amortized Cost</t>
  </si>
  <si>
    <t>Money market funds, Fair Value</t>
  </si>
  <si>
    <t>U.S. Treasury securities, Fair Value</t>
  </si>
  <si>
    <t>Amortized Cost</t>
  </si>
  <si>
    <t>Gross Unrealized Gains</t>
  </si>
  <si>
    <t>Gross Unrealized Losses</t>
  </si>
  <si>
    <t>Fair Value</t>
  </si>
  <si>
    <t>Money market funds</t>
  </si>
  <si>
    <t>Money market funds, Gross Unrealized Gains</t>
  </si>
  <si>
    <t>U.S. Treasury securities</t>
  </si>
  <si>
    <t>U.S. Treasury securities, Amortized Cost</t>
  </si>
  <si>
    <t>U.S. Treasury securities, Gross Unrealized Gains</t>
  </si>
  <si>
    <t>U.S. Treasury securities, Gross Unrealized Losses</t>
  </si>
  <si>
    <t>Fair Value of Financial Instruments - Financial Assets and Liabilities Measured at Fair Value on a Recurring Basis (Details) - USD ($) $ in Thousands</t>
  </si>
  <si>
    <t>Fair Value, Assets and Liabilities Measured on Recurring and Nonrecurring Basis [Line Items]</t>
  </si>
  <si>
    <t>Recurring</t>
  </si>
  <si>
    <t>Recurring | LEVEL 1</t>
  </si>
  <si>
    <t>Recurring | LEVEL 2</t>
  </si>
  <si>
    <t>Recurring | LEVEL 3</t>
  </si>
  <si>
    <t>Inventory (Details) - USD ($)</t>
  </si>
  <si>
    <t>Work in process</t>
  </si>
  <si>
    <t>Finished goods</t>
  </si>
  <si>
    <t>Total inventory</t>
  </si>
  <si>
    <t>Impaired Inventory</t>
  </si>
  <si>
    <t>Property and Equipment (Details) - USD ($) $ in Thousands</t>
  </si>
  <si>
    <t>Property, Plant and Equipment [Line Items]</t>
  </si>
  <si>
    <t>Property and equipment, gross</t>
  </si>
  <si>
    <t>Less: accumulated depreciation and amortization</t>
  </si>
  <si>
    <t>Total property and equipment, net</t>
  </si>
  <si>
    <t>Laboratory equipment</t>
  </si>
  <si>
    <t>Leasehold improvements</t>
  </si>
  <si>
    <t>Computer equipment and software</t>
  </si>
  <si>
    <t>Office equipment, furniture, and fixtures</t>
  </si>
  <si>
    <t>Accrued Liabilities (Details) - USD ($) $ in Thousands</t>
  </si>
  <si>
    <t>Research and development services</t>
  </si>
  <si>
    <t>Legal and professional services</t>
  </si>
  <si>
    <t>Employee compensation</t>
  </si>
  <si>
    <t>Total accrued liabilities</t>
  </si>
  <si>
    <t>Commitments and Contingencies - Narrative (Details)</t>
  </si>
  <si>
    <t>Jan. 01, 2017USD ($)</t>
  </si>
  <si>
    <t>May 31, 2017USD ($)ft²</t>
  </si>
  <si>
    <t>Jan. 31, 2017USD ($)</t>
  </si>
  <si>
    <t>Jan. 31, 2016USD ($)ft²</t>
  </si>
  <si>
    <t>Jan. 31, 2015ft²</t>
  </si>
  <si>
    <t>Dec. 31, 2018USD ($)</t>
  </si>
  <si>
    <t>Dec. 31, 2017USD ($)</t>
  </si>
  <si>
    <t>Dec. 31, 2016USD ($)</t>
  </si>
  <si>
    <t>Other Commitments [Line Items]</t>
  </si>
  <si>
    <t>Square footage leased | ft²</t>
  </si>
  <si>
    <t>Term of lease</t>
  </si>
  <si>
    <t>5 years</t>
  </si>
  <si>
    <t>Optional lease extension period</t>
  </si>
  <si>
    <t>Annual base rent</t>
  </si>
  <si>
    <t>Annual increase in base rent, percent</t>
  </si>
  <si>
    <t>2.50%</t>
  </si>
  <si>
    <t>Accumulated depreciation</t>
  </si>
  <si>
    <t>Payments for Deposits</t>
  </si>
  <si>
    <t>Funds drawn on letter of credit</t>
  </si>
  <si>
    <t>Rent expense</t>
  </si>
  <si>
    <t>Sublease agreement, rentable square feet | ft²</t>
  </si>
  <si>
    <t>Sublease agreement term</t>
  </si>
  <si>
    <t>Sublease agreement, annual base rent</t>
  </si>
  <si>
    <t>Sublease agreement, annual base rent, percent</t>
  </si>
  <si>
    <t>Collaborative Arrangement | ZVex Product | Maximum</t>
  </si>
  <si>
    <t>Potential future milestone payments, up to</t>
  </si>
  <si>
    <t>Infectious Disease Research Institute | Collaborative Arrangement | GLA/SLA First Exclusive Product | Maximum</t>
  </si>
  <si>
    <t>Infectious Disease Research Institute | Collaborative Arrangement | GLA/SLA Subsequent Exclusive Products | Maximum</t>
  </si>
  <si>
    <t>Infectious Disease Research Institute | Collaborative Arrangement | GLA/SLA First Non-Exclusive Product | Maximum</t>
  </si>
  <si>
    <t>Infectious Disease Research Institute | Collaborative Arrangement | GLA/SLA Subsequent Non-Exclusive Products | Maximum</t>
  </si>
  <si>
    <t>Financial Standby Letter of Credit</t>
  </si>
  <si>
    <t>Letter of credit provided as security deposit</t>
  </si>
  <si>
    <t>Commitments and Contingencies - Future Minimum Lease Payments (Details) $ in Thousands</t>
  </si>
  <si>
    <t>2019</t>
  </si>
  <si>
    <t>2020</t>
  </si>
  <si>
    <t>2021</t>
  </si>
  <si>
    <t>2022</t>
  </si>
  <si>
    <t>2023</t>
  </si>
  <si>
    <t>Total future minimum lease payments</t>
  </si>
  <si>
    <t>License and Collaboration Agreements - Narrative (Details)</t>
  </si>
  <si>
    <t>1 Months Ended</t>
  </si>
  <si>
    <t>Oct. 31, 2016USD ($)payment</t>
  </si>
  <si>
    <t>Dec. 31, 2015USD ($)</t>
  </si>
  <si>
    <t>Nov. 30, 2015USD ($)</t>
  </si>
  <si>
    <t>Dec. 31, 2009USD ($)</t>
  </si>
  <si>
    <t>Collaborative Arrangements and Non-collaborative Arrangement Transactions [Line Items]</t>
  </si>
  <si>
    <t>Milestone revenue recognized</t>
  </si>
  <si>
    <t>TheraVectys SA | Collaborative Arrangement | Maximum</t>
  </si>
  <si>
    <t>Potential future milestone payments</t>
  </si>
  <si>
    <t>Number of milestone payments waived | payment</t>
  </si>
  <si>
    <t>GLAAS Discovery Platform | Sanofi | Collaborative Arrangement</t>
  </si>
  <si>
    <t>GLAAS Discovery Platform | Infectious Disease Research Institute | Collaborative Arrangement</t>
  </si>
  <si>
    <t>GLA | MedImmune LLC | Collaborative Arrangement</t>
  </si>
  <si>
    <t>GLA | MedImmune LLC | Collaborative Arrangement | Maximum</t>
  </si>
  <si>
    <t>Milestone receivables</t>
  </si>
  <si>
    <t>GLA | Infectious Disease Research Institute | Collaborative Arrangement</t>
  </si>
  <si>
    <t>First GLAAS Discovery Platform Product | Infectious Disease Research Institute | Collaborative Arrangement</t>
  </si>
  <si>
    <t>Subsequent GLAAS Discovery Platform Products | Infectious Disease Research Institute | Collaborative Arrangement</t>
  </si>
  <si>
    <t>GLA/SLA Product | Infectious Disease Research Institute | Collaborative Arrangement</t>
  </si>
  <si>
    <t>GLA/SLA First Exclusive Product | Infectious Disease Research Institute | Collaborative Arrangement | Maximum</t>
  </si>
  <si>
    <t>GLA/SLA Subsequent Exclusive Products | Infectious Disease Research Institute | Collaborative Arrangement | Maximum</t>
  </si>
  <si>
    <t>GLA/SLA First Non-Exclusive Product | Infectious Disease Research Institute | Collaborative Arrangement | Maximum</t>
  </si>
  <si>
    <t>GLA/SLA Subsequent Non-Exclusive Products | Infectious Disease Research Institute | Collaborative Arrangement | Maximum</t>
  </si>
  <si>
    <t>Dendritic Cell-targeted Theraputic and Prophylactic Immunization Strategies | California Institute of Technology | Collaborative Arrangement</t>
  </si>
  <si>
    <t>Annual license fee</t>
  </si>
  <si>
    <t>Dendritic Cell-targeted Theraputic and Prophylactic Immunization Strategies | California Institute of Technology | Collaborative Arrangement | Common stock</t>
  </si>
  <si>
    <t>Value of common stock issued for license</t>
  </si>
  <si>
    <t>Dendritic Cell-targeted Theraputic and Prophylactic Immunization Strategies | California Institute of Technology | Collaborative Arrangement | Maximum</t>
  </si>
  <si>
    <t>Dendritic Cell-targeted Theraputic and Prophylactic Immunization Strategies | TheraVectys SA | Collaborative Arrangement</t>
  </si>
  <si>
    <t>Herpes Simplex Virus | Sanofi Pasteur | Collaborative Arrangement</t>
  </si>
  <si>
    <t>Unbilled receivable</t>
  </si>
  <si>
    <t>Unearned receivable</t>
  </si>
  <si>
    <t>Herpes Simplex Virus | Sanofi Pasteur | Collaborative Arrangement | Collaborative revenue</t>
  </si>
  <si>
    <t>Stockholders' Equity - Narrative (Details)</t>
  </si>
  <si>
    <t>Dec. 31, 2018USD ($)shares</t>
  </si>
  <si>
    <t>Jul. 17, 2018USD ($)employee$ / sharesshares</t>
  </si>
  <si>
    <t>Jun. 18, 2018$ / sharesshares</t>
  </si>
  <si>
    <t>Jan. 01, 2018shares</t>
  </si>
  <si>
    <t>Nov. 30, 2018shares</t>
  </si>
  <si>
    <t>Jul. 31, 2018shares</t>
  </si>
  <si>
    <t>Jan. 31, 2018shares</t>
  </si>
  <si>
    <t>Jul. 31, 2014shares</t>
  </si>
  <si>
    <t>Mar. 31, 2018USD ($)</t>
  </si>
  <si>
    <t>Dec. 31, 2017USD ($)shares</t>
  </si>
  <si>
    <t>Share-based Compensation Arrangement by Share-based Payment Award [Line Items]</t>
  </si>
  <si>
    <t>Common shares outstanding (in shares)</t>
  </si>
  <si>
    <t>Value of shares authorized under sales agreement | $</t>
  </si>
  <si>
    <t>Percent of gross sales proceeds</t>
  </si>
  <si>
    <t>3.00%</t>
  </si>
  <si>
    <t>Common stock reserved for future issuance (in shares)</t>
  </si>
  <si>
    <t>Employee share-based compensation expense | $</t>
  </si>
  <si>
    <t>Intrinsic value of stock options exercised | $</t>
  </si>
  <si>
    <t>Employee Stock Option</t>
  </si>
  <si>
    <t>Unrecognized stock based compensation expense | $</t>
  </si>
  <si>
    <t>Weighted average recognition period for stock-based compensation expense</t>
  </si>
  <si>
    <t>1 year 11 months 7 days</t>
  </si>
  <si>
    <t>Vesting term</t>
  </si>
  <si>
    <t>4 years</t>
  </si>
  <si>
    <t>Shares granted during period (in shares)</t>
  </si>
  <si>
    <t>Number of instruments expired (in shares)</t>
  </si>
  <si>
    <t>Total estimated grant date fair value of RSUs granted | $</t>
  </si>
  <si>
    <t>Total fair value of RSUs vested | $</t>
  </si>
  <si>
    <t>1 year 5 months 19 days</t>
  </si>
  <si>
    <t>Unvested restricted stock awards | Tranche One</t>
  </si>
  <si>
    <t>Award vesting percent</t>
  </si>
  <si>
    <t>33.33%</t>
  </si>
  <si>
    <t>Unvested restricted stock awards | Tranche Two</t>
  </si>
  <si>
    <t>Unvested restricted stock awards | Tranche Three</t>
  </si>
  <si>
    <t>Performance Shares</t>
  </si>
  <si>
    <t>Stock Option Exchange Program</t>
  </si>
  <si>
    <t>Common stock authorized (in shares)</t>
  </si>
  <si>
    <t>Eligibility threshold exercise price (in dollars per share) | $ / shares</t>
  </si>
  <si>
    <t>Number of employees who elected to exchange options | employee</t>
  </si>
  <si>
    <t>Number of employees eligible to exchange options | employee</t>
  </si>
  <si>
    <t>Shares repurchased during period (in shares)</t>
  </si>
  <si>
    <t>Percent of eligible shares exercised</t>
  </si>
  <si>
    <t>65.00%</t>
  </si>
  <si>
    <t>Option granted during period (in shares)</t>
  </si>
  <si>
    <t>Option exercise price (in dollars per share) | $ / shares</t>
  </si>
  <si>
    <t>2014 Employee Stock Purchase Plan | Employee Stock</t>
  </si>
  <si>
    <t>Annual increase in common stock available for issuance (as a percent)</t>
  </si>
  <si>
    <t>1.00%</t>
  </si>
  <si>
    <t>Increase in authorized shares (in shares)</t>
  </si>
  <si>
    <t>2014 Omnibus Incentive Plan</t>
  </si>
  <si>
    <t>4.00%</t>
  </si>
  <si>
    <t>2008 and 2014 Equity Incentive Plans | Employee Stock Option</t>
  </si>
  <si>
    <t>Option expiration period</t>
  </si>
  <si>
    <t>10 years</t>
  </si>
  <si>
    <t>Stockholders' Equity - Schedule of Shares of Common Stock Reserved for Future Issuance (Details) - shares</t>
  </si>
  <si>
    <t>Class of Stock [Line Items]</t>
  </si>
  <si>
    <t>Future Stock Grants</t>
  </si>
  <si>
    <t>Stockholders' Equity - Schedule of RSU's (Details) - Unvested restricted stock awards - $ / shares</t>
  </si>
  <si>
    <t>Nov. 30, 2018</t>
  </si>
  <si>
    <t>Jan. 31, 2018</t>
  </si>
  <si>
    <t>Share-based Compensation Arrangement by Share-based Payment Award, Equity Instruments Other than Options, Nonvested, Number of Shares [Roll Forward]</t>
  </si>
  <si>
    <t>Outstanding, beginning of period (in shares)</t>
  </si>
  <si>
    <t>Granted (in shares)</t>
  </si>
  <si>
    <t>Vested (in shares)</t>
  </si>
  <si>
    <t>Canceled/Forfeited (in shares)</t>
  </si>
  <si>
    <t>Outstanding, end of period (in shares)</t>
  </si>
  <si>
    <t>Share-based Compensation Arrangement by Share-based Payment Award, Equity Instruments Other than Options, Nonvested, Weighted Average Grant Date Fair Value [Abstract]</t>
  </si>
  <si>
    <t>Outstanding, beginning of period (in dollars per share)</t>
  </si>
  <si>
    <t>Granted (in dollars per share)</t>
  </si>
  <si>
    <t>Vested (in dollars per share)</t>
  </si>
  <si>
    <t>Canceled/Forfeited (in dollars per share)</t>
  </si>
  <si>
    <t>Outstanding, end of period (in dollars per share)</t>
  </si>
  <si>
    <t>Stockholders' Equity - Summary of Stock Options (Details) - USD ($) $ / shares in Units, $ in Thousands</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expired (in shares)</t>
  </si>
  <si>
    <t>Options outstanding, Ending balance (in shares)</t>
  </si>
  <si>
    <t>Options vested and expected to vest (in shares)</t>
  </si>
  <si>
    <t>Exercisable options (in shares)</t>
  </si>
  <si>
    <t>Share-based Compensation Arrangement by Share-based Payment Award, Options, Outstanding, Weighted Average Exercise Price [Abstract]</t>
  </si>
  <si>
    <t>Beginning balance (in dollars per share)</t>
  </si>
  <si>
    <t>Options granted (in dollars per share)</t>
  </si>
  <si>
    <t>Options exercised (in dollars per share)</t>
  </si>
  <si>
    <t>Options forfeited (in dollars per share)</t>
  </si>
  <si>
    <t>Options expired (in dollars per share)</t>
  </si>
  <si>
    <t>Ending balance (in dollars per share)</t>
  </si>
  <si>
    <t>Options vested and expected to vest (in dollars per share)</t>
  </si>
  <si>
    <t>Exercisable options (in dollars per share)</t>
  </si>
  <si>
    <t>Weighted average remaining contract term for outstanding options</t>
  </si>
  <si>
    <t>6 years 5 months 4 days</t>
  </si>
  <si>
    <t>7 years 2 months 15 days</t>
  </si>
  <si>
    <t>Weighted average remaining contract term for options vested and expected to vest</t>
  </si>
  <si>
    <t>Weighted average remaining contract term for exercisable options</t>
  </si>
  <si>
    <t>4 years 7 months 27 days</t>
  </si>
  <si>
    <t>Aggregate intrinsic value, outstanding</t>
  </si>
  <si>
    <t>Aggregate intrinsic value of options vested and expected to vest</t>
  </si>
  <si>
    <t>Aggregate intrinsic value of exercisable options</t>
  </si>
  <si>
    <t>Stockholders' Equity - Schedule of Stock-Based Compensation Expense Recognized (Details) - USD ($) $ in Thousands</t>
  </si>
  <si>
    <t>Share-based Compensation Arrangement by Share-based Payment Award, Compensation Cost [Line Items]</t>
  </si>
  <si>
    <t>Employee share-based compensation expense</t>
  </si>
  <si>
    <t>Employee: | Research and development</t>
  </si>
  <si>
    <t>Employee: | General and administrative</t>
  </si>
  <si>
    <t>Non-Employee: | Research and development</t>
  </si>
  <si>
    <t>Non-Employee: | General and administrative</t>
  </si>
  <si>
    <t>Stockholders' Equity - Schedule of Fair Value of Stock Options Granted to Employees (Details)</t>
  </si>
  <si>
    <t>Dec. 31, 2018$ / shares</t>
  </si>
  <si>
    <t>Dec. 31, 2017$ / shares</t>
  </si>
  <si>
    <t>Dec. 31, 2016$ / shares</t>
  </si>
  <si>
    <t>Weighted-average estimated fair value (in dollars per share)</t>
  </si>
  <si>
    <t>Risk-free interest rate min</t>
  </si>
  <si>
    <t>2.30%</t>
  </si>
  <si>
    <t>1.90%</t>
  </si>
  <si>
    <t>1.10%</t>
  </si>
  <si>
    <t>Risk-free interest rate max</t>
  </si>
  <si>
    <t>2.20%</t>
  </si>
  <si>
    <t>2.40%</t>
  </si>
  <si>
    <t>Expected stock price volatility min (percent)</t>
  </si>
  <si>
    <t>77.00%</t>
  </si>
  <si>
    <t>80.00%</t>
  </si>
  <si>
    <t>Expected stock price volatility max (percent)</t>
  </si>
  <si>
    <t>85.00%</t>
  </si>
  <si>
    <t>91.00%</t>
  </si>
  <si>
    <t>93.00%</t>
  </si>
  <si>
    <t>Expected dividend yield (percent)</t>
  </si>
  <si>
    <t>0.00%</t>
  </si>
  <si>
    <t>Employee Stock Option | Minimum</t>
  </si>
  <si>
    <t>Time to maturity</t>
  </si>
  <si>
    <t>5 years 6 months</t>
  </si>
  <si>
    <t>Employee Stock Option | Maximum</t>
  </si>
  <si>
    <t>6 years 1 month 6 days</t>
  </si>
  <si>
    <t>9 years 6 months</t>
  </si>
  <si>
    <t>Stock Option Exchange Program | $5.00-$14.99</t>
  </si>
  <si>
    <t>Low (in dollars per share)</t>
  </si>
  <si>
    <t>High (in dollars per share)</t>
  </si>
  <si>
    <t>Ratio</t>
  </si>
  <si>
    <t>Stock Option Exchange Program | $15.00-$29.99</t>
  </si>
  <si>
    <t>Stock Option Exchange Program | $30.00-And Up</t>
  </si>
  <si>
    <t>Income Taxes - Effective Income Tax Rate Reconciliation (Details)</t>
  </si>
  <si>
    <t>Statutory tax rate</t>
  </si>
  <si>
    <t>21.00%</t>
  </si>
  <si>
    <t>Permanent differences</t>
  </si>
  <si>
    <t>(1.60%)</t>
  </si>
  <si>
    <t>(6.40%)</t>
  </si>
  <si>
    <t>Other</t>
  </si>
  <si>
    <t>(2.30%)</t>
  </si>
  <si>
    <t>(0.50%)</t>
  </si>
  <si>
    <t>General business credits</t>
  </si>
  <si>
    <t>8.00%</t>
  </si>
  <si>
    <t>15.10%</t>
  </si>
  <si>
    <t>Change in valuation allowance</t>
  </si>
  <si>
    <t>(25.10%)</t>
  </si>
  <si>
    <t>15.60%</t>
  </si>
  <si>
    <t>Tax Reform - tax rate change</t>
  </si>
  <si>
    <t>(58.80%)</t>
  </si>
  <si>
    <t>Effective tax rate</t>
  </si>
  <si>
    <t>Income Taxes - Deferred Tax Asset (Details) - USD ($) $ in Thousands</t>
  </si>
  <si>
    <t>Net operating loss carryforwards</t>
  </si>
  <si>
    <t>Research and development credit</t>
  </si>
  <si>
    <t>Other temporary differences</t>
  </si>
  <si>
    <t>Gross deferred tax assets</t>
  </si>
  <si>
    <t>Deferred tax asset valuation allowance</t>
  </si>
  <si>
    <t>Net deferred tax assets</t>
  </si>
  <si>
    <t>Income Taxes (Details) - USD ($)</t>
  </si>
  <si>
    <t>Tax Credit Carryforward [Line Items]</t>
  </si>
  <si>
    <t>Tax Cuts and Jobs Act of 2017, reduction in deferred tax assets</t>
  </si>
  <si>
    <t>Tax Cuts and Jobs Act of 2017, increase (decrease) in valuation allowance</t>
  </si>
  <si>
    <t>Decrease in deferred tax asset due to Tax Act</t>
  </si>
  <si>
    <t>Increase (decrease) in valuation allowance</t>
  </si>
  <si>
    <t>Research Tax Credit Carryforward</t>
  </si>
  <si>
    <t>Research and development tax credit carryforwards</t>
  </si>
  <si>
    <t>Legal Proceedings Legal Proceedings (Details)</t>
  </si>
  <si>
    <t>Oct. 17, 2016USD ($)count</t>
  </si>
  <si>
    <t>Feb. 28, 2018USD ($)</t>
  </si>
  <si>
    <t>Nov. 30, 2017USD ($)</t>
  </si>
  <si>
    <t>Loss Contingencies [Line Items]</t>
  </si>
  <si>
    <t>Proceeds upon completion of underwritten public offering</t>
  </si>
  <si>
    <t>Escrow disbursements made during the period</t>
  </si>
  <si>
    <t>TheraVectys SA</t>
  </si>
  <si>
    <t>Payment upon completion of underwritten public offering</t>
  </si>
  <si>
    <t>Obligation</t>
  </si>
  <si>
    <t>TheraVectys SA v. Immune Design Corp.</t>
  </si>
  <si>
    <t>Number of complaints | count</t>
  </si>
  <si>
    <t>TheraVectys SA v. Immune Design Corp. | Settled Litigation</t>
  </si>
  <si>
    <t>Settlement agreement, escrow deposit</t>
  </si>
  <si>
    <t>Settlement agreement, additional amount based on future conditions</t>
  </si>
  <si>
    <t>Settlement agreement, contingent payout based on capital funding</t>
  </si>
  <si>
    <t>Payment distribution percentage, when sublicense granted</t>
  </si>
  <si>
    <t>50.00%</t>
  </si>
  <si>
    <t>Payment distribution percentage, upon resolution</t>
  </si>
  <si>
    <t>Estimate of possible loss</t>
  </si>
  <si>
    <t>Residual amount allocated to dismissal of litigation</t>
  </si>
  <si>
    <t>Employee Benefit Plan - Narrative (Details) - USD ($) $ in Thousands</t>
  </si>
  <si>
    <t>Defined Contribution Plan Disclosure [Line Items]</t>
  </si>
  <si>
    <t>Employer contribution</t>
  </si>
  <si>
    <t>Up to 3% of Employee's Compensation</t>
  </si>
  <si>
    <t>Employer match percentage</t>
  </si>
  <si>
    <t>Percent of employee's salary for employer match</t>
  </si>
  <si>
    <t>Between 3% and 5% of Employee's Compensation</t>
  </si>
  <si>
    <t>Between 3% and 5% of Employee's Compensation | Minimum</t>
  </si>
  <si>
    <t>Between 3% and 5% of Employee's Compensation | Maximum</t>
  </si>
  <si>
    <t>5.00%</t>
  </si>
  <si>
    <t>Restructuring Costs (Details) - USD ($) $ in Millions</t>
  </si>
  <si>
    <t>3 Months Ended</t>
  </si>
  <si>
    <t>Oct. 31, 2018</t>
  </si>
  <si>
    <t>Percent of headcount eliminated during restructuring</t>
  </si>
  <si>
    <t>18.00%</t>
  </si>
  <si>
    <t>One-time termination severance and other employee-related costs</t>
  </si>
  <si>
    <t>Cash payments related to personnel-related restructuring charges</t>
  </si>
  <si>
    <t>Restructuring liabilities</t>
  </si>
  <si>
    <t>Subsequent Event (Details) - Merck Sharp and Dohme Corp - Subsequent Event - USD ($) $ / shares in Units, $ in Millions</t>
  </si>
  <si>
    <t>Mar. 05, 2019</t>
  </si>
  <si>
    <t>Feb. 20, 2019</t>
  </si>
  <si>
    <t>Termination fee</t>
  </si>
  <si>
    <t>Selected Quarterly Financial Information (Unaudited) (Details) - USD ($) $ / shares in Units, $ in Thousands</t>
  </si>
  <si>
    <t>Sep. 30, 2018</t>
  </si>
  <si>
    <t>Mar. 31, 2018</t>
  </si>
  <si>
    <t>Sep. 30, 2017</t>
  </si>
  <si>
    <t>Jun. 30, 2017</t>
  </si>
  <si>
    <t>Mar. 31, 2017</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48365248</v>
      </c>
    </row>
    <row r="22" spans="1:4">
      <c r="A22" s="4" t="s">
        <v>37</v>
      </c>
      <c r="D22" s="6" t="n">
        <v>1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55</v>
      </c>
    </row>
    <row r="4" spans="1:2">
      <c r="A4" s="4" t="s">
        <v>4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77941000</v>
      </c>
      <c r="C3" s="7" t="n">
        <v>72454000</v>
      </c>
    </row>
    <row r="4" spans="1:3">
      <c r="A4" s="4" t="s">
        <v>42</v>
      </c>
      <c r="B4" s="5" t="n">
        <v>17946000</v>
      </c>
      <c r="C4" s="5" t="n">
        <v>68653000</v>
      </c>
    </row>
    <row r="5" spans="1:3">
      <c r="A5" s="4" t="s">
        <v>43</v>
      </c>
      <c r="B5" s="5" t="n">
        <v>705000</v>
      </c>
      <c r="C5" s="5" t="n">
        <v>647000</v>
      </c>
    </row>
    <row r="6" spans="1:3">
      <c r="A6" s="4" t="s">
        <v>44</v>
      </c>
      <c r="B6" s="5" t="n">
        <v>92000</v>
      </c>
      <c r="C6" s="5" t="n">
        <v>684000</v>
      </c>
    </row>
    <row r="7" spans="1:3">
      <c r="A7" s="4" t="s">
        <v>45</v>
      </c>
      <c r="B7" s="5" t="n">
        <v>1755000</v>
      </c>
      <c r="C7" s="5" t="n">
        <v>1571000</v>
      </c>
    </row>
    <row r="8" spans="1:3">
      <c r="A8" s="4" t="s">
        <v>46</v>
      </c>
      <c r="B8" s="5" t="n">
        <v>0</v>
      </c>
      <c r="C8" s="5" t="n">
        <v>6000000</v>
      </c>
    </row>
    <row r="9" spans="1:3">
      <c r="A9" s="4" t="s">
        <v>47</v>
      </c>
      <c r="B9" s="5" t="n">
        <v>1786000</v>
      </c>
      <c r="C9" s="5" t="n">
        <v>3134000</v>
      </c>
    </row>
    <row r="10" spans="1:3">
      <c r="A10" s="4" t="s">
        <v>48</v>
      </c>
      <c r="B10" s="5" t="n">
        <v>100225000</v>
      </c>
      <c r="C10" s="5" t="n">
        <v>153143000</v>
      </c>
    </row>
    <row r="11" spans="1:3">
      <c r="A11" s="4" t="s">
        <v>49</v>
      </c>
      <c r="B11" s="5" t="n">
        <v>535000</v>
      </c>
      <c r="C11" s="5" t="n">
        <v>491000</v>
      </c>
    </row>
    <row r="12" spans="1:3">
      <c r="A12" s="4" t="s">
        <v>50</v>
      </c>
      <c r="B12" s="5" t="n">
        <v>200000</v>
      </c>
      <c r="C12" s="5" t="n">
        <v>200000</v>
      </c>
    </row>
    <row r="13" spans="1:3">
      <c r="A13" s="4" t="s">
        <v>51</v>
      </c>
      <c r="B13" s="5" t="n">
        <v>100960000</v>
      </c>
      <c r="C13" s="5" t="n">
        <v>153834000</v>
      </c>
    </row>
    <row r="14" spans="1:3">
      <c r="A14" s="3" t="s">
        <v>52</v>
      </c>
    </row>
    <row r="15" spans="1:3">
      <c r="A15" s="4" t="s">
        <v>53</v>
      </c>
      <c r="B15" s="5" t="n">
        <v>1478000</v>
      </c>
      <c r="C15" s="5" t="n">
        <v>2334000</v>
      </c>
    </row>
    <row r="16" spans="1:3">
      <c r="A16" s="4" t="s">
        <v>54</v>
      </c>
      <c r="B16" s="5" t="n">
        <v>7367000</v>
      </c>
      <c r="C16" s="5" t="n">
        <v>6186000</v>
      </c>
    </row>
    <row r="17" spans="1:3">
      <c r="A17" s="4" t="s">
        <v>55</v>
      </c>
      <c r="B17" s="5" t="n">
        <v>0</v>
      </c>
      <c r="C17" s="5" t="n">
        <v>6000000</v>
      </c>
    </row>
    <row r="18" spans="1:3">
      <c r="A18" s="4" t="s">
        <v>56</v>
      </c>
      <c r="B18" s="5" t="n">
        <v>8845000</v>
      </c>
      <c r="C18" s="5" t="n">
        <v>14520000</v>
      </c>
    </row>
    <row r="19" spans="1:3">
      <c r="A19" s="4" t="s">
        <v>57</v>
      </c>
      <c r="B19" s="5" t="n">
        <v>110000</v>
      </c>
      <c r="C19" s="5" t="n">
        <v>102000</v>
      </c>
    </row>
    <row r="20" spans="1:3">
      <c r="A20" s="4" t="s">
        <v>58</v>
      </c>
      <c r="B20" s="4" t="s">
        <v>59</v>
      </c>
      <c r="C20" s="4" t="s">
        <v>59</v>
      </c>
    </row>
    <row r="21" spans="1:3">
      <c r="A21" s="3" t="s">
        <v>60</v>
      </c>
    </row>
    <row r="22" spans="1:3">
      <c r="A22" s="4" t="s">
        <v>61</v>
      </c>
      <c r="B22" s="5" t="n">
        <v>48000</v>
      </c>
      <c r="C22" s="5" t="n">
        <v>48000</v>
      </c>
    </row>
    <row r="23" spans="1:3">
      <c r="A23" s="4" t="s">
        <v>62</v>
      </c>
      <c r="B23" s="5" t="n">
        <v>382474000</v>
      </c>
      <c r="C23" s="5" t="n">
        <v>374970000</v>
      </c>
    </row>
    <row r="24" spans="1:3">
      <c r="A24" s="4" t="s">
        <v>63</v>
      </c>
      <c r="B24" s="5" t="n">
        <v>-290515000</v>
      </c>
      <c r="C24" s="5" t="n">
        <v>-235757000</v>
      </c>
    </row>
    <row r="25" spans="1:3">
      <c r="A25" s="4" t="s">
        <v>64</v>
      </c>
      <c r="B25" s="5" t="n">
        <v>-2000</v>
      </c>
      <c r="C25" s="5" t="n">
        <v>-49000</v>
      </c>
    </row>
    <row r="26" spans="1:3">
      <c r="A26" s="4" t="s">
        <v>65</v>
      </c>
      <c r="B26" s="5" t="n">
        <v>92005000</v>
      </c>
      <c r="C26" s="5" t="n">
        <v>139212000</v>
      </c>
    </row>
    <row r="27" spans="1:3">
      <c r="A27" s="4" t="s">
        <v>66</v>
      </c>
      <c r="B27" s="7" t="n">
        <v>100960000</v>
      </c>
      <c r="C27" s="7" t="n">
        <v>15383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6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44</v>
      </c>
      <c r="B13" s="4" t="s">
        <v>208</v>
      </c>
    </row>
    <row r="14" spans="1:2">
      <c r="A14" s="4" t="s">
        <v>157</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172</v>
      </c>
      <c r="B21" s="4" t="s">
        <v>222</v>
      </c>
    </row>
    <row r="22" spans="1:2">
      <c r="A22" s="4" t="s">
        <v>223</v>
      </c>
      <c r="B22" s="4" t="s">
        <v>224</v>
      </c>
    </row>
    <row r="23" spans="1:2">
      <c r="A23" s="4" t="s">
        <v>225</v>
      </c>
      <c r="B23" s="4" t="s">
        <v>226</v>
      </c>
    </row>
    <row r="24" spans="1:2">
      <c r="A24" s="4" t="s">
        <v>227</v>
      </c>
      <c r="B24" s="4" t="s">
        <v>228</v>
      </c>
    </row>
    <row r="25" spans="1:2">
      <c r="A25" s="4" t="s">
        <v>229</v>
      </c>
      <c r="B2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5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53</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55</v>
      </c>
    </row>
    <row r="4" spans="1:2">
      <c r="A4" s="4" t="s">
        <v>44</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3" t="s">
        <v>68</v>
      </c>
    </row>
    <row r="3" spans="1:3">
      <c r="A3" s="4" t="s">
        <v>69</v>
      </c>
      <c r="B3" s="8" t="n">
        <v>0.001</v>
      </c>
      <c r="C3" s="8" t="n">
        <v>0.001</v>
      </c>
    </row>
    <row r="4" spans="1:3">
      <c r="A4" s="4" t="s">
        <v>70</v>
      </c>
      <c r="B4" s="5" t="n">
        <v>100000000</v>
      </c>
      <c r="C4" s="5" t="n">
        <v>100000000</v>
      </c>
    </row>
    <row r="5" spans="1:3">
      <c r="A5" s="4" t="s">
        <v>71</v>
      </c>
      <c r="B5" s="5" t="n">
        <v>48210520</v>
      </c>
      <c r="C5" s="5" t="n">
        <v>48068650</v>
      </c>
    </row>
    <row r="6" spans="1:3">
      <c r="A6" s="4" t="s">
        <v>72</v>
      </c>
      <c r="B6" s="5" t="n">
        <v>48210520</v>
      </c>
      <c r="C6" s="5" t="n">
        <v>48068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58</v>
      </c>
    </row>
    <row r="4" spans="1:2">
      <c r="A4" s="4" t="s">
        <v>157</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61</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7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7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271</v>
      </c>
      <c r="B1" s="2" t="s">
        <v>272</v>
      </c>
    </row>
    <row r="2" spans="1:2">
      <c r="A2" s="4" t="s">
        <v>273</v>
      </c>
    </row>
    <row r="3" spans="1:2">
      <c r="A3" s="3" t="s">
        <v>274</v>
      </c>
    </row>
    <row r="4" spans="1:2">
      <c r="A4" s="4" t="s">
        <v>275</v>
      </c>
      <c r="B4" s="9" t="n">
        <v>5.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76</v>
      </c>
      <c r="B1" s="2" t="s">
        <v>1</v>
      </c>
    </row>
    <row r="2" spans="1:2">
      <c r="B2" s="2" t="s">
        <v>277</v>
      </c>
    </row>
    <row r="3" spans="1:2">
      <c r="A3" s="3" t="s">
        <v>144</v>
      </c>
    </row>
    <row r="4" spans="1:2">
      <c r="A4" s="4" t="s">
        <v>278</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39</v>
      </c>
      <c r="D2" s="2" t="s">
        <v>74</v>
      </c>
    </row>
    <row r="3" spans="1:4">
      <c r="A3" s="3" t="s">
        <v>144</v>
      </c>
    </row>
    <row r="4" spans="1:4">
      <c r="A4" s="4" t="s">
        <v>46</v>
      </c>
      <c r="B4" s="7" t="n">
        <v>0</v>
      </c>
      <c r="C4" s="7" t="n">
        <v>6000000</v>
      </c>
      <c r="D4" s="7" t="n">
        <v>6000000</v>
      </c>
    </row>
    <row r="5" spans="1:4">
      <c r="A5" s="4" t="s">
        <v>280</v>
      </c>
      <c r="B5" s="5" t="n">
        <v>29000</v>
      </c>
      <c r="C5" s="5" t="n">
        <v>0</v>
      </c>
    </row>
    <row r="6" spans="1:4">
      <c r="A6" s="4" t="s">
        <v>121</v>
      </c>
      <c r="B6" s="7" t="n">
        <v>1244000</v>
      </c>
      <c r="C6" s="7" t="n">
        <v>0</v>
      </c>
      <c r="D6"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281</v>
      </c>
      <c r="B1" s="2" t="s">
        <v>1</v>
      </c>
    </row>
    <row r="2" spans="1:2">
      <c r="B2" s="2" t="s">
        <v>2</v>
      </c>
    </row>
    <row r="3" spans="1:2">
      <c r="A3" s="3" t="s">
        <v>144</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9</v>
      </c>
      <c r="D2" s="2" t="s">
        <v>74</v>
      </c>
    </row>
    <row r="3" spans="1:4">
      <c r="A3" s="3" t="s">
        <v>75</v>
      </c>
    </row>
    <row r="4" spans="1:4">
      <c r="A4" s="4" t="s">
        <v>76</v>
      </c>
      <c r="B4" s="7" t="n">
        <v>2196</v>
      </c>
      <c r="C4" s="7" t="n">
        <v>7195</v>
      </c>
      <c r="D4" s="7" t="n">
        <v>13260</v>
      </c>
    </row>
    <row r="5" spans="1:4">
      <c r="A5" s="3" t="s">
        <v>77</v>
      </c>
    </row>
    <row r="6" spans="1:4">
      <c r="A6" s="4" t="s">
        <v>78</v>
      </c>
      <c r="B6" s="5" t="n">
        <v>1435</v>
      </c>
      <c r="C6" s="5" t="n">
        <v>84</v>
      </c>
      <c r="D6" s="5" t="n">
        <v>481</v>
      </c>
    </row>
    <row r="7" spans="1:4">
      <c r="A7" s="4" t="s">
        <v>79</v>
      </c>
      <c r="B7" s="5" t="n">
        <v>42415</v>
      </c>
      <c r="C7" s="5" t="n">
        <v>43670</v>
      </c>
      <c r="D7" s="5" t="n">
        <v>45134</v>
      </c>
    </row>
    <row r="8" spans="1:4">
      <c r="A8" s="4" t="s">
        <v>80</v>
      </c>
      <c r="B8" s="5" t="n">
        <v>15396</v>
      </c>
      <c r="C8" s="5" t="n">
        <v>16253</v>
      </c>
      <c r="D8" s="5" t="n">
        <v>21859</v>
      </c>
    </row>
    <row r="9" spans="1:4">
      <c r="A9" s="4" t="s">
        <v>81</v>
      </c>
      <c r="B9" s="5" t="n">
        <v>59246</v>
      </c>
      <c r="C9" s="5" t="n">
        <v>60007</v>
      </c>
      <c r="D9" s="5" t="n">
        <v>67474</v>
      </c>
    </row>
    <row r="10" spans="1:4">
      <c r="A10" s="4" t="s">
        <v>82</v>
      </c>
      <c r="B10" s="5" t="n">
        <v>-57050</v>
      </c>
      <c r="C10" s="5" t="n">
        <v>-52812</v>
      </c>
      <c r="D10" s="5" t="n">
        <v>-54214</v>
      </c>
    </row>
    <row r="11" spans="1:4">
      <c r="A11" s="4" t="s">
        <v>83</v>
      </c>
      <c r="B11" s="5" t="n">
        <v>2292</v>
      </c>
      <c r="C11" s="5" t="n">
        <v>950</v>
      </c>
      <c r="D11" s="5" t="n">
        <v>684</v>
      </c>
    </row>
    <row r="12" spans="1:4">
      <c r="A12" s="4" t="s">
        <v>84</v>
      </c>
      <c r="B12" s="5" t="n">
        <v>-54758</v>
      </c>
      <c r="C12" s="5" t="n">
        <v>-51862</v>
      </c>
      <c r="D12" s="5" t="n">
        <v>-53530</v>
      </c>
    </row>
    <row r="13" spans="1:4">
      <c r="A13" s="4" t="s">
        <v>85</v>
      </c>
      <c r="B13" s="5" t="n">
        <v>47</v>
      </c>
      <c r="C13" s="5" t="n">
        <v>-25</v>
      </c>
      <c r="D13" s="5" t="n">
        <v>-24</v>
      </c>
    </row>
    <row r="14" spans="1:4">
      <c r="A14" s="4" t="s">
        <v>86</v>
      </c>
      <c r="B14" s="7" t="n">
        <v>-54711</v>
      </c>
      <c r="C14" s="7" t="n">
        <v>-51887</v>
      </c>
      <c r="D14" s="7" t="n">
        <v>-53554</v>
      </c>
    </row>
    <row r="15" spans="1:4">
      <c r="A15" s="4" t="s">
        <v>87</v>
      </c>
      <c r="B15" s="9" t="n">
        <v>-1.14</v>
      </c>
      <c r="C15" s="9" t="n">
        <v>-1.75</v>
      </c>
      <c r="D15" s="9" t="n">
        <v>-2.47</v>
      </c>
    </row>
    <row r="16" spans="1:4">
      <c r="A16" s="4" t="s">
        <v>88</v>
      </c>
      <c r="B16" s="5" t="n">
        <v>48145225</v>
      </c>
      <c r="C16" s="5" t="n">
        <v>29626941</v>
      </c>
      <c r="D16" s="5" t="n">
        <v>21638468</v>
      </c>
    </row>
    <row r="17" spans="1:4">
      <c r="A17" s="4" t="s">
        <v>89</v>
      </c>
    </row>
    <row r="18" spans="1:4">
      <c r="A18" s="3" t="s">
        <v>75</v>
      </c>
    </row>
    <row r="19" spans="1:4">
      <c r="A19" s="4" t="s">
        <v>76</v>
      </c>
      <c r="B19" s="7" t="n">
        <v>1533</v>
      </c>
      <c r="C19" s="7" t="n">
        <v>6880</v>
      </c>
      <c r="D19" s="7" t="n">
        <v>4633</v>
      </c>
    </row>
    <row r="20" spans="1:4">
      <c r="A20" s="4" t="s">
        <v>90</v>
      </c>
    </row>
    <row r="21" spans="1:4">
      <c r="A21" s="3" t="s">
        <v>75</v>
      </c>
    </row>
    <row r="22" spans="1:4">
      <c r="A22" s="4" t="s">
        <v>76</v>
      </c>
      <c r="B22" s="5" t="n">
        <v>0</v>
      </c>
      <c r="C22" s="5" t="n">
        <v>0</v>
      </c>
      <c r="D22" s="5" t="n">
        <v>7000</v>
      </c>
    </row>
    <row r="23" spans="1:4">
      <c r="A23" s="4" t="s">
        <v>91</v>
      </c>
    </row>
    <row r="24" spans="1:4">
      <c r="A24" s="3" t="s">
        <v>75</v>
      </c>
    </row>
    <row r="25" spans="1:4">
      <c r="A25" s="4" t="s">
        <v>76</v>
      </c>
      <c r="B25" s="7" t="n">
        <v>663</v>
      </c>
      <c r="C25" s="7" t="n">
        <v>315</v>
      </c>
      <c r="D25" s="7" t="n">
        <v>16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85</v>
      </c>
      <c r="C1" s="2" t="s">
        <v>2</v>
      </c>
      <c r="D1" s="2" t="s">
        <v>39</v>
      </c>
      <c r="E1" s="2" t="s">
        <v>74</v>
      </c>
    </row>
    <row r="2" spans="1:5">
      <c r="A2" s="3" t="s">
        <v>286</v>
      </c>
    </row>
    <row r="3" spans="1:5">
      <c r="A3" s="4" t="s">
        <v>110</v>
      </c>
      <c r="D3" s="7" t="n">
        <v>0</v>
      </c>
    </row>
    <row r="4" spans="1:5">
      <c r="A4" s="4" t="s">
        <v>287</v>
      </c>
      <c r="B4" s="7" t="n">
        <v>1200</v>
      </c>
    </row>
    <row r="5" spans="1:5">
      <c r="A5" s="4" t="s">
        <v>95</v>
      </c>
    </row>
    <row r="6" spans="1:5">
      <c r="A6" s="3" t="s">
        <v>286</v>
      </c>
    </row>
    <row r="7" spans="1:5">
      <c r="A7" s="4" t="s">
        <v>110</v>
      </c>
      <c r="D7" s="5" t="n">
        <v>157</v>
      </c>
    </row>
    <row r="8" spans="1:5">
      <c r="A8" s="4" t="s">
        <v>288</v>
      </c>
    </row>
    <row r="9" spans="1:5">
      <c r="A9" s="3" t="s">
        <v>286</v>
      </c>
    </row>
    <row r="10" spans="1:5">
      <c r="A10" s="4" t="s">
        <v>110</v>
      </c>
      <c r="B10" s="5" t="n">
        <v>157</v>
      </c>
    </row>
    <row r="11" spans="1:5">
      <c r="A11" s="4" t="s">
        <v>96</v>
      </c>
    </row>
    <row r="12" spans="1:5">
      <c r="A12" s="3" t="s">
        <v>286</v>
      </c>
    </row>
    <row r="13" spans="1:5">
      <c r="A13" s="4" t="s">
        <v>110</v>
      </c>
      <c r="D13" s="7" t="n">
        <v>-157</v>
      </c>
    </row>
    <row r="14" spans="1:5">
      <c r="A14" s="4" t="s">
        <v>289</v>
      </c>
    </row>
    <row r="15" spans="1:5">
      <c r="A15" s="3" t="s">
        <v>286</v>
      </c>
    </row>
    <row r="16" spans="1:5">
      <c r="A16" s="4" t="s">
        <v>110</v>
      </c>
      <c r="B16" s="7" t="n">
        <v>-157</v>
      </c>
    </row>
    <row r="17" spans="1:5">
      <c r="A17" s="4" t="s">
        <v>290</v>
      </c>
    </row>
    <row r="18" spans="1:5">
      <c r="A18" s="3" t="s">
        <v>286</v>
      </c>
    </row>
    <row r="19" spans="1:5">
      <c r="A19" s="4" t="s">
        <v>291</v>
      </c>
      <c r="D19" s="4" t="s">
        <v>292</v>
      </c>
    </row>
    <row r="20" spans="1:5">
      <c r="A20" s="4" t="s">
        <v>293</v>
      </c>
    </row>
    <row r="21" spans="1:5">
      <c r="A21" s="3" t="s">
        <v>286</v>
      </c>
    </row>
    <row r="22" spans="1:5">
      <c r="A22" s="4" t="s">
        <v>291</v>
      </c>
      <c r="C22" s="4" t="s">
        <v>294</v>
      </c>
      <c r="E22" s="4" t="s">
        <v>295</v>
      </c>
    </row>
    <row r="23" spans="1:5">
      <c r="A23" s="4" t="s">
        <v>296</v>
      </c>
    </row>
    <row r="24" spans="1:5">
      <c r="A24" s="3" t="s">
        <v>286</v>
      </c>
    </row>
    <row r="25" spans="1:5">
      <c r="A25" s="4" t="s">
        <v>291</v>
      </c>
      <c r="C25" s="4" t="s">
        <v>297</v>
      </c>
      <c r="E25" s="4" t="s">
        <v>298</v>
      </c>
    </row>
    <row r="26" spans="1:5">
      <c r="A26" s="4" t="s">
        <v>299</v>
      </c>
    </row>
    <row r="27" spans="1:5">
      <c r="A27" s="3" t="s">
        <v>286</v>
      </c>
    </row>
    <row r="28" spans="1:5">
      <c r="A28" s="4" t="s">
        <v>291</v>
      </c>
      <c r="C28" s="4" t="s">
        <v>300</v>
      </c>
    </row>
    <row r="29" spans="1:5">
      <c r="A29" s="4" t="s">
        <v>301</v>
      </c>
    </row>
    <row r="30" spans="1:5">
      <c r="A30" s="3" t="s">
        <v>286</v>
      </c>
    </row>
    <row r="31" spans="1:5">
      <c r="A31" s="4" t="s">
        <v>291</v>
      </c>
      <c r="C31" s="4" t="s">
        <v>302</v>
      </c>
      <c r="D31" s="4" t="s">
        <v>303</v>
      </c>
      <c r="E31" s="4" t="s">
        <v>3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9</v>
      </c>
      <c r="D2" s="2" t="s">
        <v>74</v>
      </c>
    </row>
    <row r="3" spans="1:4">
      <c r="A3" s="3" t="s">
        <v>305</v>
      </c>
    </row>
    <row r="4" spans="1:4">
      <c r="A4" s="4" t="s">
        <v>306</v>
      </c>
      <c r="B4" s="5" t="n">
        <v>4337669</v>
      </c>
      <c r="C4" s="5" t="n">
        <v>4289704</v>
      </c>
      <c r="D4" s="5" t="n">
        <v>3697643</v>
      </c>
    </row>
    <row r="5" spans="1:4">
      <c r="A5" s="4" t="s">
        <v>307</v>
      </c>
    </row>
    <row r="6" spans="1:4">
      <c r="A6" s="3" t="s">
        <v>305</v>
      </c>
    </row>
    <row r="7" spans="1:4">
      <c r="A7" s="4" t="s">
        <v>306</v>
      </c>
      <c r="B7" s="5" t="n">
        <v>3872273</v>
      </c>
      <c r="C7" s="5" t="n">
        <v>4094532</v>
      </c>
      <c r="D7" s="5" t="n">
        <v>3590393</v>
      </c>
    </row>
    <row r="8" spans="1:4">
      <c r="A8" s="4" t="s">
        <v>308</v>
      </c>
    </row>
    <row r="9" spans="1:4">
      <c r="A9" s="3" t="s">
        <v>305</v>
      </c>
    </row>
    <row r="10" spans="1:4">
      <c r="A10" s="4" t="s">
        <v>306</v>
      </c>
      <c r="B10" s="5" t="n">
        <v>465396</v>
      </c>
      <c r="C10" s="5" t="n">
        <v>195172</v>
      </c>
      <c r="D10" s="5" t="n">
        <v>1072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09</v>
      </c>
      <c r="B1" s="2" t="s">
        <v>2</v>
      </c>
      <c r="C1" s="2" t="s">
        <v>39</v>
      </c>
      <c r="D1" s="2" t="s">
        <v>74</v>
      </c>
    </row>
    <row r="2" spans="1:4">
      <c r="A2" s="3" t="s">
        <v>310</v>
      </c>
    </row>
    <row r="3" spans="1:4">
      <c r="A3" s="4" t="s">
        <v>311</v>
      </c>
      <c r="B3" s="7" t="n">
        <v>77941</v>
      </c>
      <c r="C3" s="7" t="n">
        <v>72454</v>
      </c>
      <c r="D3" s="7" t="n">
        <v>39214</v>
      </c>
    </row>
    <row r="4" spans="1:4">
      <c r="A4" s="4" t="s">
        <v>312</v>
      </c>
      <c r="B4" s="5" t="n">
        <v>76225</v>
      </c>
      <c r="C4" s="5" t="n">
        <v>70502</v>
      </c>
    </row>
    <row r="5" spans="1:4">
      <c r="A5" s="4" t="s">
        <v>313</v>
      </c>
      <c r="B5" s="5" t="n">
        <v>17946</v>
      </c>
      <c r="C5" s="5" t="n">
        <v>68653</v>
      </c>
    </row>
    <row r="6" spans="1:4">
      <c r="A6" s="4" t="s">
        <v>314</v>
      </c>
      <c r="B6" s="5" t="n">
        <v>94173</v>
      </c>
      <c r="C6" s="5" t="n">
        <v>139204</v>
      </c>
    </row>
    <row r="7" spans="1:4">
      <c r="A7" s="4" t="s">
        <v>315</v>
      </c>
      <c r="B7" s="5" t="n">
        <v>0</v>
      </c>
      <c r="C7" s="5" t="n">
        <v>0</v>
      </c>
    </row>
    <row r="8" spans="1:4">
      <c r="A8" s="4" t="s">
        <v>316</v>
      </c>
      <c r="B8" s="5" t="n">
        <v>-2</v>
      </c>
      <c r="C8" s="5" t="n">
        <v>-49</v>
      </c>
    </row>
    <row r="9" spans="1:4">
      <c r="A9" s="4" t="s">
        <v>317</v>
      </c>
      <c r="B9" s="5" t="n">
        <v>94171</v>
      </c>
      <c r="C9" s="5" t="n">
        <v>139155</v>
      </c>
    </row>
    <row r="10" spans="1:4">
      <c r="A10" s="4" t="s">
        <v>318</v>
      </c>
    </row>
    <row r="11" spans="1:4">
      <c r="A11" s="3" t="s">
        <v>310</v>
      </c>
    </row>
    <row r="12" spans="1:4">
      <c r="A12" s="4" t="s">
        <v>311</v>
      </c>
      <c r="B12" s="5" t="n">
        <v>76225</v>
      </c>
      <c r="C12" s="5" t="n">
        <v>70502</v>
      </c>
    </row>
    <row r="13" spans="1:4">
      <c r="A13" s="4" t="s">
        <v>319</v>
      </c>
      <c r="B13" s="5" t="n">
        <v>0</v>
      </c>
      <c r="C13" s="5" t="n">
        <v>0</v>
      </c>
    </row>
    <row r="14" spans="1:4">
      <c r="A14" s="4" t="s">
        <v>312</v>
      </c>
      <c r="B14" s="5" t="n">
        <v>76225</v>
      </c>
      <c r="C14" s="5" t="n">
        <v>70502</v>
      </c>
    </row>
    <row r="15" spans="1:4">
      <c r="A15" s="4" t="s">
        <v>320</v>
      </c>
    </row>
    <row r="16" spans="1:4">
      <c r="A16" s="3" t="s">
        <v>310</v>
      </c>
    </row>
    <row r="17" spans="1:4">
      <c r="A17" s="4" t="s">
        <v>321</v>
      </c>
      <c r="B17" s="5" t="n">
        <v>17948</v>
      </c>
      <c r="C17" s="5" t="n">
        <v>68702</v>
      </c>
    </row>
    <row r="18" spans="1:4">
      <c r="A18" s="4" t="s">
        <v>322</v>
      </c>
      <c r="B18" s="5" t="n">
        <v>0</v>
      </c>
      <c r="C18" s="5" t="n">
        <v>0</v>
      </c>
    </row>
    <row r="19" spans="1:4">
      <c r="A19" s="4" t="s">
        <v>323</v>
      </c>
      <c r="B19" s="5" t="n">
        <v>-2</v>
      </c>
      <c r="C19" s="5" t="n">
        <v>-49</v>
      </c>
    </row>
    <row r="20" spans="1:4">
      <c r="A20" s="4" t="s">
        <v>313</v>
      </c>
      <c r="B20" s="7" t="n">
        <v>17946</v>
      </c>
      <c r="C20" s="7" t="n">
        <v>686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9</v>
      </c>
    </row>
    <row r="2" spans="1:3">
      <c r="A2" s="3" t="s">
        <v>325</v>
      </c>
    </row>
    <row r="3" spans="1:3">
      <c r="A3" s="4" t="s">
        <v>320</v>
      </c>
      <c r="B3" s="7" t="n">
        <v>17946</v>
      </c>
      <c r="C3" s="7" t="n">
        <v>68653</v>
      </c>
    </row>
    <row r="4" spans="1:3">
      <c r="A4" s="4" t="s">
        <v>326</v>
      </c>
    </row>
    <row r="5" spans="1:3">
      <c r="A5" s="3" t="s">
        <v>325</v>
      </c>
    </row>
    <row r="6" spans="1:3">
      <c r="A6" s="4" t="s">
        <v>318</v>
      </c>
      <c r="B6" s="5" t="n">
        <v>76225</v>
      </c>
      <c r="C6" s="5" t="n">
        <v>70502</v>
      </c>
    </row>
    <row r="7" spans="1:3">
      <c r="A7" s="4" t="s">
        <v>320</v>
      </c>
      <c r="B7" s="5" t="n">
        <v>17946</v>
      </c>
      <c r="C7" s="5" t="n">
        <v>68653</v>
      </c>
    </row>
    <row r="8" spans="1:3">
      <c r="A8" s="4" t="s">
        <v>93</v>
      </c>
      <c r="B8" s="5" t="n">
        <v>94171</v>
      </c>
      <c r="C8" s="5" t="n">
        <v>139155</v>
      </c>
    </row>
    <row r="9" spans="1:3">
      <c r="A9" s="4" t="s">
        <v>327</v>
      </c>
    </row>
    <row r="10" spans="1:3">
      <c r="A10" s="3" t="s">
        <v>325</v>
      </c>
    </row>
    <row r="11" spans="1:3">
      <c r="A11" s="4" t="s">
        <v>318</v>
      </c>
      <c r="B11" s="5" t="n">
        <v>76225</v>
      </c>
      <c r="C11" s="5" t="n">
        <v>70502</v>
      </c>
    </row>
    <row r="12" spans="1:3">
      <c r="A12" s="4" t="s">
        <v>320</v>
      </c>
      <c r="B12" s="5" t="n">
        <v>17946</v>
      </c>
      <c r="C12" s="5" t="n">
        <v>68653</v>
      </c>
    </row>
    <row r="13" spans="1:3">
      <c r="A13" s="4" t="s">
        <v>93</v>
      </c>
      <c r="B13" s="5" t="n">
        <v>94171</v>
      </c>
      <c r="C13" s="5" t="n">
        <v>139155</v>
      </c>
    </row>
    <row r="14" spans="1:3">
      <c r="A14" s="4" t="s">
        <v>328</v>
      </c>
    </row>
    <row r="15" spans="1:3">
      <c r="A15" s="3" t="s">
        <v>325</v>
      </c>
    </row>
    <row r="16" spans="1:3">
      <c r="A16" s="4" t="s">
        <v>318</v>
      </c>
      <c r="B16" s="5" t="n">
        <v>0</v>
      </c>
      <c r="C16" s="5" t="n">
        <v>0</v>
      </c>
    </row>
    <row r="17" spans="1:3">
      <c r="A17" s="4" t="s">
        <v>320</v>
      </c>
      <c r="B17" s="5" t="n">
        <v>0</v>
      </c>
      <c r="C17" s="5" t="n">
        <v>0</v>
      </c>
    </row>
    <row r="18" spans="1:3">
      <c r="A18" s="4" t="s">
        <v>93</v>
      </c>
      <c r="B18" s="5" t="n">
        <v>0</v>
      </c>
      <c r="C18" s="5" t="n">
        <v>0</v>
      </c>
    </row>
    <row r="19" spans="1:3">
      <c r="A19" s="4" t="s">
        <v>329</v>
      </c>
    </row>
    <row r="20" spans="1:3">
      <c r="A20" s="3" t="s">
        <v>325</v>
      </c>
    </row>
    <row r="21" spans="1:3">
      <c r="A21" s="4" t="s">
        <v>318</v>
      </c>
      <c r="B21" s="5" t="n">
        <v>0</v>
      </c>
      <c r="C21" s="5" t="n">
        <v>0</v>
      </c>
    </row>
    <row r="22" spans="1:3">
      <c r="A22" s="4" t="s">
        <v>320</v>
      </c>
      <c r="B22" s="5" t="n">
        <v>0</v>
      </c>
      <c r="C22" s="5" t="n">
        <v>0</v>
      </c>
    </row>
    <row r="23" spans="1:3">
      <c r="A23" s="4" t="s">
        <v>93</v>
      </c>
      <c r="B23" s="7" t="n">
        <v>0</v>
      </c>
      <c r="C2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330</v>
      </c>
      <c r="B1" s="2" t="s">
        <v>1</v>
      </c>
    </row>
    <row r="2" spans="1:4">
      <c r="B2" s="2" t="s">
        <v>2</v>
      </c>
      <c r="C2" s="2" t="s">
        <v>39</v>
      </c>
      <c r="D2" s="2" t="s">
        <v>74</v>
      </c>
    </row>
    <row r="3" spans="1:4">
      <c r="A3" s="3" t="s">
        <v>155</v>
      </c>
    </row>
    <row r="4" spans="1:4">
      <c r="A4" s="4" t="s">
        <v>331</v>
      </c>
      <c r="B4" s="7" t="n">
        <v>0</v>
      </c>
      <c r="C4" s="7" t="n">
        <v>541000</v>
      </c>
    </row>
    <row r="5" spans="1:4">
      <c r="A5" s="4" t="s">
        <v>332</v>
      </c>
      <c r="B5" s="5" t="n">
        <v>92000</v>
      </c>
      <c r="C5" s="5" t="n">
        <v>143000</v>
      </c>
    </row>
    <row r="6" spans="1:4">
      <c r="A6" s="4" t="s">
        <v>333</v>
      </c>
      <c r="B6" s="5" t="n">
        <v>92000</v>
      </c>
      <c r="C6" s="5" t="n">
        <v>684000</v>
      </c>
    </row>
    <row r="7" spans="1:4">
      <c r="A7" s="4" t="s">
        <v>334</v>
      </c>
      <c r="B7" s="5" t="n">
        <v>1200000</v>
      </c>
    </row>
    <row r="8" spans="1:4">
      <c r="A8" s="4" t="s">
        <v>121</v>
      </c>
      <c r="B8" s="7" t="n">
        <v>1244000</v>
      </c>
      <c r="C8" s="7" t="n">
        <v>0</v>
      </c>
      <c r="D8"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35</v>
      </c>
      <c r="B1" s="2" t="s">
        <v>1</v>
      </c>
    </row>
    <row r="2" spans="1:4">
      <c r="B2" s="2" t="s">
        <v>2</v>
      </c>
      <c r="C2" s="2" t="s">
        <v>39</v>
      </c>
      <c r="D2" s="2" t="s">
        <v>74</v>
      </c>
    </row>
    <row r="3" spans="1:4">
      <c r="A3" s="3" t="s">
        <v>336</v>
      </c>
    </row>
    <row r="4" spans="1:4">
      <c r="A4" s="4" t="s">
        <v>337</v>
      </c>
      <c r="B4" s="7" t="n">
        <v>3959</v>
      </c>
      <c r="C4" s="7" t="n">
        <v>3569</v>
      </c>
    </row>
    <row r="5" spans="1:4">
      <c r="A5" s="4" t="s">
        <v>338</v>
      </c>
      <c r="B5" s="5" t="n">
        <v>-3424</v>
      </c>
      <c r="C5" s="5" t="n">
        <v>-3078</v>
      </c>
    </row>
    <row r="6" spans="1:4">
      <c r="A6" s="4" t="s">
        <v>339</v>
      </c>
      <c r="B6" s="5" t="n">
        <v>535</v>
      </c>
      <c r="C6" s="5" t="n">
        <v>491</v>
      </c>
    </row>
    <row r="7" spans="1:4">
      <c r="A7" s="4" t="s">
        <v>119</v>
      </c>
      <c r="B7" s="5" t="n">
        <v>346</v>
      </c>
      <c r="C7" s="5" t="n">
        <v>351</v>
      </c>
      <c r="D7" s="7" t="n">
        <v>304</v>
      </c>
    </row>
    <row r="8" spans="1:4">
      <c r="A8" s="4" t="s">
        <v>340</v>
      </c>
    </row>
    <row r="9" spans="1:4">
      <c r="A9" s="3" t="s">
        <v>336</v>
      </c>
    </row>
    <row r="10" spans="1:4">
      <c r="A10" s="4" t="s">
        <v>337</v>
      </c>
      <c r="B10" s="5" t="n">
        <v>2812</v>
      </c>
      <c r="C10" s="5" t="n">
        <v>2624</v>
      </c>
    </row>
    <row r="11" spans="1:4">
      <c r="A11" s="4" t="s">
        <v>341</v>
      </c>
    </row>
    <row r="12" spans="1:4">
      <c r="A12" s="3" t="s">
        <v>336</v>
      </c>
    </row>
    <row r="13" spans="1:4">
      <c r="A13" s="4" t="s">
        <v>337</v>
      </c>
      <c r="B13" s="5" t="n">
        <v>256</v>
      </c>
      <c r="C13" s="5" t="n">
        <v>183</v>
      </c>
    </row>
    <row r="14" spans="1:4">
      <c r="A14" s="4" t="s">
        <v>338</v>
      </c>
      <c r="B14" s="5" t="n">
        <v>-170</v>
      </c>
      <c r="C14" s="5" t="n">
        <v>-147</v>
      </c>
    </row>
    <row r="15" spans="1:4">
      <c r="A15" s="4" t="s">
        <v>342</v>
      </c>
    </row>
    <row r="16" spans="1:4">
      <c r="A16" s="3" t="s">
        <v>336</v>
      </c>
    </row>
    <row r="17" spans="1:4">
      <c r="A17" s="4" t="s">
        <v>337</v>
      </c>
      <c r="B17" s="5" t="n">
        <v>695</v>
      </c>
      <c r="C17" s="5" t="n">
        <v>584</v>
      </c>
    </row>
    <row r="18" spans="1:4">
      <c r="A18" s="4" t="s">
        <v>343</v>
      </c>
    </row>
    <row r="19" spans="1:4">
      <c r="A19" s="3" t="s">
        <v>336</v>
      </c>
    </row>
    <row r="20" spans="1:4">
      <c r="A20" s="4" t="s">
        <v>337</v>
      </c>
      <c r="B20" s="7" t="n">
        <v>196</v>
      </c>
      <c r="C20" s="7" t="n">
        <v>1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4</v>
      </c>
      <c r="B1" s="2" t="s">
        <v>2</v>
      </c>
      <c r="C1" s="2" t="s">
        <v>39</v>
      </c>
    </row>
    <row r="2" spans="1:3">
      <c r="A2" s="3" t="s">
        <v>161</v>
      </c>
    </row>
    <row r="3" spans="1:3">
      <c r="A3" s="4" t="s">
        <v>345</v>
      </c>
      <c r="B3" s="7" t="n">
        <v>4208</v>
      </c>
      <c r="C3" s="7" t="n">
        <v>3352</v>
      </c>
    </row>
    <row r="4" spans="1:3">
      <c r="A4" s="4" t="s">
        <v>346</v>
      </c>
      <c r="B4" s="5" t="n">
        <v>294</v>
      </c>
      <c r="C4" s="5" t="n">
        <v>57</v>
      </c>
    </row>
    <row r="5" spans="1:3">
      <c r="A5" s="4" t="s">
        <v>347</v>
      </c>
      <c r="B5" s="5" t="n">
        <v>2865</v>
      </c>
      <c r="C5" s="5" t="n">
        <v>2777</v>
      </c>
    </row>
    <row r="6" spans="1:3">
      <c r="A6" s="4" t="s">
        <v>348</v>
      </c>
      <c r="B6" s="7" t="n">
        <v>7367</v>
      </c>
      <c r="C6" s="7" t="n">
        <v>61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4"/>
    <col customWidth="1" max="6" min="6" width="17"/>
    <col customWidth="1" max="7" min="7" width="21"/>
    <col customWidth="1" max="8" min="8" width="21"/>
    <col customWidth="1" max="9" min="9" width="21"/>
  </cols>
  <sheetData>
    <row r="1" spans="1:9">
      <c r="A1" s="1" t="s">
        <v>349</v>
      </c>
      <c r="B1" s="2" t="s">
        <v>350</v>
      </c>
      <c r="C1" s="2" t="s">
        <v>351</v>
      </c>
      <c r="D1" s="2" t="s">
        <v>352</v>
      </c>
      <c r="E1" s="2" t="s">
        <v>353</v>
      </c>
      <c r="F1" s="2" t="s">
        <v>354</v>
      </c>
      <c r="G1" s="2" t="s">
        <v>355</v>
      </c>
      <c r="H1" s="2" t="s">
        <v>356</v>
      </c>
      <c r="I1" s="2" t="s">
        <v>357</v>
      </c>
    </row>
    <row r="2" spans="1:9">
      <c r="A2" s="3" t="s">
        <v>358</v>
      </c>
    </row>
    <row r="3" spans="1:9">
      <c r="A3" s="4" t="s">
        <v>359</v>
      </c>
      <c r="E3" s="5" t="n">
        <v>20133</v>
      </c>
      <c r="F3" s="5" t="n">
        <v>9640</v>
      </c>
    </row>
    <row r="4" spans="1:9">
      <c r="A4" s="4" t="s">
        <v>360</v>
      </c>
      <c r="B4" s="4" t="s">
        <v>361</v>
      </c>
    </row>
    <row r="5" spans="1:9">
      <c r="A5" s="4" t="s">
        <v>362</v>
      </c>
      <c r="B5" s="4" t="s">
        <v>283</v>
      </c>
      <c r="F5" s="4" t="s">
        <v>361</v>
      </c>
    </row>
    <row r="6" spans="1:9">
      <c r="A6" s="4" t="s">
        <v>363</v>
      </c>
      <c r="B6" s="7" t="n">
        <v>1100000</v>
      </c>
    </row>
    <row r="7" spans="1:9">
      <c r="A7" s="4" t="s">
        <v>364</v>
      </c>
      <c r="B7" s="4" t="s">
        <v>365</v>
      </c>
    </row>
    <row r="8" spans="1:9">
      <c r="A8" s="4" t="s">
        <v>341</v>
      </c>
      <c r="G8" s="7" t="n">
        <v>256000</v>
      </c>
      <c r="H8" s="7" t="n">
        <v>183000</v>
      </c>
    </row>
    <row r="9" spans="1:9">
      <c r="A9" s="4" t="s">
        <v>366</v>
      </c>
      <c r="G9" s="5" t="n">
        <v>3424000</v>
      </c>
      <c r="H9" s="5" t="n">
        <v>3078000</v>
      </c>
    </row>
    <row r="10" spans="1:9">
      <c r="A10" s="4" t="s">
        <v>367</v>
      </c>
      <c r="D10" s="7" t="n">
        <v>200000</v>
      </c>
    </row>
    <row r="11" spans="1:9">
      <c r="A11" s="4" t="s">
        <v>368</v>
      </c>
      <c r="G11" s="5" t="n">
        <v>0</v>
      </c>
    </row>
    <row r="12" spans="1:9">
      <c r="A12" s="4" t="s">
        <v>369</v>
      </c>
      <c r="G12" s="5" t="n">
        <v>1500000</v>
      </c>
      <c r="H12" s="5" t="n">
        <v>1500000</v>
      </c>
      <c r="I12" s="7" t="n">
        <v>713000</v>
      </c>
    </row>
    <row r="13" spans="1:9">
      <c r="A13" s="4" t="s">
        <v>370</v>
      </c>
      <c r="C13" s="5" t="n">
        <v>5048</v>
      </c>
    </row>
    <row r="14" spans="1:9">
      <c r="A14" s="4" t="s">
        <v>371</v>
      </c>
      <c r="C14" s="4" t="s">
        <v>283</v>
      </c>
    </row>
    <row r="15" spans="1:9">
      <c r="A15" s="4" t="s">
        <v>372</v>
      </c>
      <c r="C15" s="7" t="n">
        <v>273000</v>
      </c>
    </row>
    <row r="16" spans="1:9">
      <c r="A16" s="4" t="s">
        <v>373</v>
      </c>
      <c r="C16" s="4" t="s">
        <v>365</v>
      </c>
    </row>
    <row r="17" spans="1:9">
      <c r="A17" s="4" t="s">
        <v>374</v>
      </c>
    </row>
    <row r="18" spans="1:9">
      <c r="A18" s="3" t="s">
        <v>358</v>
      </c>
    </row>
    <row r="19" spans="1:9">
      <c r="A19" s="4" t="s">
        <v>375</v>
      </c>
      <c r="G19" s="5" t="n">
        <v>6500000</v>
      </c>
    </row>
    <row r="20" spans="1:9">
      <c r="A20" s="4" t="s">
        <v>376</v>
      </c>
    </row>
    <row r="21" spans="1:9">
      <c r="A21" s="3" t="s">
        <v>358</v>
      </c>
    </row>
    <row r="22" spans="1:9">
      <c r="A22" s="4" t="s">
        <v>375</v>
      </c>
      <c r="G22" s="5" t="n">
        <v>1800000</v>
      </c>
    </row>
    <row r="23" spans="1:9">
      <c r="A23" s="4" t="s">
        <v>377</v>
      </c>
    </row>
    <row r="24" spans="1:9">
      <c r="A24" s="3" t="s">
        <v>358</v>
      </c>
    </row>
    <row r="25" spans="1:9">
      <c r="A25" s="4" t="s">
        <v>375</v>
      </c>
      <c r="G25" s="5" t="n">
        <v>1300000</v>
      </c>
    </row>
    <row r="26" spans="1:9">
      <c r="A26" s="4" t="s">
        <v>378</v>
      </c>
    </row>
    <row r="27" spans="1:9">
      <c r="A27" s="3" t="s">
        <v>358</v>
      </c>
    </row>
    <row r="28" spans="1:9">
      <c r="A28" s="4" t="s">
        <v>375</v>
      </c>
      <c r="G28" s="5" t="n">
        <v>1300000</v>
      </c>
    </row>
    <row r="29" spans="1:9">
      <c r="A29" s="4" t="s">
        <v>379</v>
      </c>
    </row>
    <row r="30" spans="1:9">
      <c r="A30" s="3" t="s">
        <v>358</v>
      </c>
    </row>
    <row r="31" spans="1:9">
      <c r="A31" s="4" t="s">
        <v>375</v>
      </c>
      <c r="G31" s="5" t="n">
        <v>625000</v>
      </c>
    </row>
    <row r="32" spans="1:9">
      <c r="A32" s="4" t="s">
        <v>380</v>
      </c>
    </row>
    <row r="33" spans="1:9">
      <c r="A33" s="3" t="s">
        <v>358</v>
      </c>
    </row>
    <row r="34" spans="1:9">
      <c r="A34" s="4" t="s">
        <v>381</v>
      </c>
      <c r="E34" s="7" t="n">
        <v>121000</v>
      </c>
    </row>
    <row r="35" spans="1:9">
      <c r="A35" s="4" t="s">
        <v>341</v>
      </c>
    </row>
    <row r="36" spans="1:9">
      <c r="A36" s="3" t="s">
        <v>358</v>
      </c>
    </row>
    <row r="37" spans="1:9">
      <c r="A37" s="4" t="s">
        <v>366</v>
      </c>
      <c r="G37" s="7" t="n">
        <v>170000</v>
      </c>
      <c r="H37" s="7" t="n">
        <v>14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55</v>
      </c>
    </row>
    <row r="2" spans="1:2">
      <c r="A2" s="3" t="s">
        <v>164</v>
      </c>
    </row>
    <row r="3" spans="1:2">
      <c r="A3" s="4" t="s">
        <v>383</v>
      </c>
      <c r="B3" s="7" t="n">
        <v>1525</v>
      </c>
    </row>
    <row r="4" spans="1:2">
      <c r="A4" s="4" t="s">
        <v>384</v>
      </c>
      <c r="B4" s="5" t="n">
        <v>1203</v>
      </c>
    </row>
    <row r="5" spans="1:2">
      <c r="A5" s="4" t="s">
        <v>385</v>
      </c>
      <c r="B5" s="5" t="n">
        <v>1200</v>
      </c>
    </row>
    <row r="6" spans="1:2">
      <c r="A6" s="4" t="s">
        <v>386</v>
      </c>
      <c r="B6" s="5" t="n">
        <v>0</v>
      </c>
    </row>
    <row r="7" spans="1:2">
      <c r="A7" s="4" t="s">
        <v>387</v>
      </c>
      <c r="B7" s="5" t="n">
        <v>0</v>
      </c>
    </row>
    <row r="8" spans="1:2">
      <c r="A8" s="4" t="s">
        <v>388</v>
      </c>
      <c r="B8" s="7" t="n">
        <v>39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389</v>
      </c>
      <c r="B1" s="2" t="s">
        <v>390</v>
      </c>
      <c r="E1" s="2" t="s">
        <v>1</v>
      </c>
    </row>
    <row r="2" spans="1:8">
      <c r="B2" s="2" t="s">
        <v>391</v>
      </c>
      <c r="C2" s="2" t="s">
        <v>392</v>
      </c>
      <c r="D2" s="2" t="s">
        <v>393</v>
      </c>
      <c r="E2" s="2" t="s">
        <v>355</v>
      </c>
      <c r="F2" s="2" t="s">
        <v>356</v>
      </c>
      <c r="G2" s="2" t="s">
        <v>357</v>
      </c>
      <c r="H2" s="2" t="s">
        <v>394</v>
      </c>
    </row>
    <row r="3" spans="1:8">
      <c r="A3" s="3" t="s">
        <v>395</v>
      </c>
    </row>
    <row r="4" spans="1:8">
      <c r="A4" s="4" t="s">
        <v>396</v>
      </c>
      <c r="E4" s="7" t="n">
        <v>2196000</v>
      </c>
      <c r="F4" s="7" t="n">
        <v>7195000</v>
      </c>
      <c r="G4" s="7" t="n">
        <v>13260000</v>
      </c>
    </row>
    <row r="5" spans="1:8">
      <c r="A5" s="4" t="s">
        <v>79</v>
      </c>
      <c r="E5" s="5" t="n">
        <v>42415000</v>
      </c>
      <c r="F5" s="5" t="n">
        <v>43670000</v>
      </c>
      <c r="G5" s="5" t="n">
        <v>45134000</v>
      </c>
    </row>
    <row r="6" spans="1:8">
      <c r="A6" s="4" t="s">
        <v>397</v>
      </c>
    </row>
    <row r="7" spans="1:8">
      <c r="A7" s="3" t="s">
        <v>395</v>
      </c>
    </row>
    <row r="8" spans="1:8">
      <c r="A8" s="4" t="s">
        <v>398</v>
      </c>
      <c r="B8" s="7" t="n">
        <v>4800000</v>
      </c>
    </row>
    <row r="9" spans="1:8">
      <c r="A9" s="4" t="s">
        <v>399</v>
      </c>
      <c r="B9" s="5" t="n">
        <v>2</v>
      </c>
    </row>
    <row r="10" spans="1:8">
      <c r="A10" s="4" t="s">
        <v>400</v>
      </c>
    </row>
    <row r="11" spans="1:8">
      <c r="A11" s="3" t="s">
        <v>395</v>
      </c>
    </row>
    <row r="12" spans="1:8">
      <c r="A12" s="4" t="s">
        <v>396</v>
      </c>
      <c r="E12" s="5" t="n">
        <v>0</v>
      </c>
      <c r="F12" s="5" t="n">
        <v>0</v>
      </c>
      <c r="G12" s="5" t="n">
        <v>7000000</v>
      </c>
    </row>
    <row r="13" spans="1:8">
      <c r="A13" s="4" t="s">
        <v>401</v>
      </c>
    </row>
    <row r="14" spans="1:8">
      <c r="A14" s="3" t="s">
        <v>395</v>
      </c>
    </row>
    <row r="15" spans="1:8">
      <c r="A15" s="4" t="s">
        <v>79</v>
      </c>
      <c r="D15" s="7" t="n">
        <v>250000</v>
      </c>
    </row>
    <row r="16" spans="1:8">
      <c r="A16" s="4" t="s">
        <v>402</v>
      </c>
    </row>
    <row r="17" spans="1:8">
      <c r="A17" s="3" t="s">
        <v>395</v>
      </c>
    </row>
    <row r="18" spans="1:8">
      <c r="A18" s="4" t="s">
        <v>396</v>
      </c>
      <c r="E18" s="5" t="n">
        <v>0</v>
      </c>
      <c r="F18" s="5" t="n">
        <v>0</v>
      </c>
      <c r="G18" s="5" t="n">
        <v>0</v>
      </c>
    </row>
    <row r="19" spans="1:8">
      <c r="A19" s="4" t="s">
        <v>403</v>
      </c>
    </row>
    <row r="20" spans="1:8">
      <c r="A20" s="3" t="s">
        <v>395</v>
      </c>
    </row>
    <row r="21" spans="1:8">
      <c r="A21" s="4" t="s">
        <v>404</v>
      </c>
      <c r="E21" s="5" t="n">
        <v>72500000</v>
      </c>
    </row>
    <row r="22" spans="1:8">
      <c r="A22" s="4" t="s">
        <v>405</v>
      </c>
    </row>
    <row r="23" spans="1:8">
      <c r="A23" s="3" t="s">
        <v>395</v>
      </c>
    </row>
    <row r="24" spans="1:8">
      <c r="A24" s="4" t="s">
        <v>396</v>
      </c>
      <c r="E24" s="5" t="n">
        <v>500000</v>
      </c>
      <c r="F24" s="5" t="n">
        <v>0</v>
      </c>
      <c r="G24" s="5" t="n">
        <v>925000</v>
      </c>
    </row>
    <row r="25" spans="1:8">
      <c r="A25" s="4" t="s">
        <v>406</v>
      </c>
    </row>
    <row r="26" spans="1:8">
      <c r="A26" s="3" t="s">
        <v>395</v>
      </c>
    </row>
    <row r="27" spans="1:8">
      <c r="A27" s="4" t="s">
        <v>398</v>
      </c>
      <c r="E27" s="5" t="n">
        <v>250000</v>
      </c>
    </row>
    <row r="28" spans="1:8">
      <c r="A28" s="4" t="s">
        <v>407</v>
      </c>
    </row>
    <row r="29" spans="1:8">
      <c r="A29" s="3" t="s">
        <v>395</v>
      </c>
    </row>
    <row r="30" spans="1:8">
      <c r="A30" s="4" t="s">
        <v>398</v>
      </c>
      <c r="E30" s="5" t="n">
        <v>125000</v>
      </c>
    </row>
    <row r="31" spans="1:8">
      <c r="A31" s="4" t="s">
        <v>408</v>
      </c>
    </row>
    <row r="32" spans="1:8">
      <c r="A32" s="3" t="s">
        <v>395</v>
      </c>
    </row>
    <row r="33" spans="1:8">
      <c r="A33" s="4" t="s">
        <v>79</v>
      </c>
      <c r="C33" s="7" t="n">
        <v>2300000</v>
      </c>
    </row>
    <row r="34" spans="1:8">
      <c r="A34" s="4" t="s">
        <v>409</v>
      </c>
    </row>
    <row r="35" spans="1:8">
      <c r="A35" s="3" t="s">
        <v>395</v>
      </c>
    </row>
    <row r="36" spans="1:8">
      <c r="A36" s="4" t="s">
        <v>398</v>
      </c>
      <c r="E36" s="5" t="n">
        <v>1800000</v>
      </c>
    </row>
    <row r="37" spans="1:8">
      <c r="A37" s="4" t="s">
        <v>410</v>
      </c>
    </row>
    <row r="38" spans="1:8">
      <c r="A38" s="3" t="s">
        <v>395</v>
      </c>
    </row>
    <row r="39" spans="1:8">
      <c r="A39" s="4" t="s">
        <v>398</v>
      </c>
      <c r="E39" s="5" t="n">
        <v>1300000</v>
      </c>
    </row>
    <row r="40" spans="1:8">
      <c r="A40" s="4" t="s">
        <v>411</v>
      </c>
    </row>
    <row r="41" spans="1:8">
      <c r="A41" s="3" t="s">
        <v>395</v>
      </c>
    </row>
    <row r="42" spans="1:8">
      <c r="A42" s="4" t="s">
        <v>398</v>
      </c>
      <c r="E42" s="5" t="n">
        <v>1300000</v>
      </c>
    </row>
    <row r="43" spans="1:8">
      <c r="A43" s="4" t="s">
        <v>412</v>
      </c>
    </row>
    <row r="44" spans="1:8">
      <c r="A44" s="3" t="s">
        <v>395</v>
      </c>
    </row>
    <row r="45" spans="1:8">
      <c r="A45" s="4" t="s">
        <v>398</v>
      </c>
      <c r="E45" s="5" t="n">
        <v>625000</v>
      </c>
    </row>
    <row r="46" spans="1:8">
      <c r="A46" s="4" t="s">
        <v>413</v>
      </c>
    </row>
    <row r="47" spans="1:8">
      <c r="A47" s="3" t="s">
        <v>395</v>
      </c>
    </row>
    <row r="48" spans="1:8">
      <c r="A48" s="4" t="s">
        <v>396</v>
      </c>
      <c r="E48" s="5" t="n">
        <v>0</v>
      </c>
      <c r="F48" s="5" t="n">
        <v>100000</v>
      </c>
      <c r="G48" s="5" t="n">
        <v>0</v>
      </c>
    </row>
    <row r="49" spans="1:8">
      <c r="A49" s="4" t="s">
        <v>414</v>
      </c>
      <c r="H49" s="7" t="n">
        <v>25000</v>
      </c>
    </row>
    <row r="50" spans="1:8">
      <c r="A50" s="4" t="s">
        <v>415</v>
      </c>
    </row>
    <row r="51" spans="1:8">
      <c r="A51" s="3" t="s">
        <v>395</v>
      </c>
    </row>
    <row r="52" spans="1:8">
      <c r="A52" s="4" t="s">
        <v>416</v>
      </c>
      <c r="H52" s="7" t="n">
        <v>25000</v>
      </c>
    </row>
    <row r="53" spans="1:8">
      <c r="A53" s="4" t="s">
        <v>417</v>
      </c>
    </row>
    <row r="54" spans="1:8">
      <c r="A54" s="3" t="s">
        <v>395</v>
      </c>
    </row>
    <row r="55" spans="1:8">
      <c r="A55" s="4" t="s">
        <v>398</v>
      </c>
      <c r="E55" s="5" t="n">
        <v>1500000</v>
      </c>
    </row>
    <row r="56" spans="1:8">
      <c r="A56" s="4" t="s">
        <v>418</v>
      </c>
    </row>
    <row r="57" spans="1:8">
      <c r="A57" s="3" t="s">
        <v>395</v>
      </c>
    </row>
    <row r="58" spans="1:8">
      <c r="A58" s="4" t="s">
        <v>396</v>
      </c>
      <c r="E58" s="5" t="n">
        <v>1000000</v>
      </c>
      <c r="F58" s="5" t="n">
        <v>0</v>
      </c>
      <c r="G58" s="5" t="n">
        <v>0</v>
      </c>
    </row>
    <row r="59" spans="1:8">
      <c r="A59" s="4" t="s">
        <v>419</v>
      </c>
    </row>
    <row r="60" spans="1:8">
      <c r="A60" s="3" t="s">
        <v>395</v>
      </c>
    </row>
    <row r="61" spans="1:8">
      <c r="A61" s="4" t="s">
        <v>420</v>
      </c>
      <c r="E61" s="5" t="n">
        <v>363000</v>
      </c>
      <c r="F61" s="5" t="n">
        <v>605000</v>
      </c>
    </row>
    <row r="62" spans="1:8">
      <c r="A62" s="4" t="s">
        <v>421</v>
      </c>
      <c r="E62" s="5" t="n">
        <v>0</v>
      </c>
      <c r="F62" s="5" t="n">
        <v>0</v>
      </c>
    </row>
    <row r="63" spans="1:8">
      <c r="A63" s="4" t="s">
        <v>422</v>
      </c>
    </row>
    <row r="64" spans="1:8">
      <c r="A64" s="3" t="s">
        <v>395</v>
      </c>
    </row>
    <row r="65" spans="1:8">
      <c r="A65" s="4" t="s">
        <v>396</v>
      </c>
      <c r="E65" s="7" t="n">
        <v>1500000</v>
      </c>
      <c r="F65" s="7" t="n">
        <v>6900000</v>
      </c>
      <c r="G65" s="7" t="n">
        <v>4600000</v>
      </c>
    </row>
  </sheetData>
  <mergeCells count="3">
    <mergeCell ref="A1:A2"/>
    <mergeCell ref="B1:D1"/>
    <mergeCell ref="E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4"/>
  </cols>
  <sheetData>
    <row r="1" spans="1:6">
      <c r="A1" s="1" t="s">
        <v>92</v>
      </c>
      <c r="B1" s="2" t="s">
        <v>93</v>
      </c>
      <c r="C1" s="2" t="s">
        <v>94</v>
      </c>
      <c r="D1" s="2" t="s">
        <v>95</v>
      </c>
      <c r="E1" s="2" t="s">
        <v>96</v>
      </c>
      <c r="F1" s="2" t="s">
        <v>97</v>
      </c>
    </row>
    <row r="2" spans="1:6">
      <c r="A2" s="4" t="s">
        <v>98</v>
      </c>
      <c r="B2" s="7" t="n">
        <v>108993</v>
      </c>
      <c r="C2" s="7" t="n">
        <v>20</v>
      </c>
      <c r="D2" s="7" t="n">
        <v>239181</v>
      </c>
      <c r="E2" s="7" t="n">
        <v>-130208</v>
      </c>
      <c r="F2" s="7" t="n">
        <v>0</v>
      </c>
    </row>
    <row r="3" spans="1:6">
      <c r="A3" s="4" t="s">
        <v>99</v>
      </c>
      <c r="C3" s="5" t="n">
        <v>20153202</v>
      </c>
    </row>
    <row r="4" spans="1:6">
      <c r="A4" s="3" t="s">
        <v>100</v>
      </c>
    </row>
    <row r="5" spans="1:6">
      <c r="A5" s="4" t="s">
        <v>101</v>
      </c>
      <c r="B5" s="5" t="n">
        <v>30310</v>
      </c>
      <c r="C5" s="7" t="n">
        <v>5</v>
      </c>
      <c r="D5" s="5" t="n">
        <v>30305</v>
      </c>
    </row>
    <row r="6" spans="1:6">
      <c r="A6" s="4" t="s">
        <v>102</v>
      </c>
      <c r="C6" s="5" t="n">
        <v>5226369</v>
      </c>
    </row>
    <row r="7" spans="1:6">
      <c r="A7" s="4" t="s">
        <v>103</v>
      </c>
      <c r="B7" s="5" t="n">
        <v>144</v>
      </c>
      <c r="C7" s="7" t="n">
        <v>0</v>
      </c>
      <c r="D7" s="5" t="n">
        <v>144</v>
      </c>
    </row>
    <row r="8" spans="1:6">
      <c r="A8" s="4" t="s">
        <v>104</v>
      </c>
      <c r="C8" s="5" t="n">
        <v>33484</v>
      </c>
    </row>
    <row r="9" spans="1:6">
      <c r="A9" s="4" t="s">
        <v>105</v>
      </c>
      <c r="B9" s="5" t="n">
        <v>9283</v>
      </c>
      <c r="D9" s="5" t="n">
        <v>9283</v>
      </c>
    </row>
    <row r="10" spans="1:6">
      <c r="A10" s="4" t="s">
        <v>84</v>
      </c>
      <c r="B10" s="5" t="n">
        <v>-53530</v>
      </c>
      <c r="E10" s="5" t="n">
        <v>-53530</v>
      </c>
      <c r="F10" s="5" t="n">
        <v>0</v>
      </c>
    </row>
    <row r="11" spans="1:6">
      <c r="A11" s="4" t="s">
        <v>85</v>
      </c>
      <c r="B11" s="5" t="n">
        <v>-24</v>
      </c>
      <c r="F11" s="5" t="n">
        <v>-24</v>
      </c>
    </row>
    <row r="12" spans="1:6">
      <c r="A12" s="4" t="s">
        <v>106</v>
      </c>
      <c r="B12" s="5" t="n">
        <v>95176</v>
      </c>
      <c r="C12" s="7" t="n">
        <v>25</v>
      </c>
      <c r="D12" s="5" t="n">
        <v>278913</v>
      </c>
      <c r="E12" s="5" t="n">
        <v>-183738</v>
      </c>
      <c r="F12" s="5" t="n">
        <v>-24</v>
      </c>
    </row>
    <row r="13" spans="1:6">
      <c r="A13" s="4" t="s">
        <v>107</v>
      </c>
      <c r="C13" s="5" t="n">
        <v>25413055</v>
      </c>
    </row>
    <row r="14" spans="1:6">
      <c r="A14" s="3" t="s">
        <v>100</v>
      </c>
    </row>
    <row r="15" spans="1:6">
      <c r="A15" s="4" t="s">
        <v>101</v>
      </c>
      <c r="B15" s="5" t="n">
        <v>86576</v>
      </c>
      <c r="C15" s="7" t="n">
        <v>23</v>
      </c>
      <c r="D15" s="5" t="n">
        <v>86553</v>
      </c>
    </row>
    <row r="16" spans="1:6">
      <c r="A16" s="4" t="s">
        <v>102</v>
      </c>
      <c r="C16" s="5" t="n">
        <v>22425000</v>
      </c>
    </row>
    <row r="17" spans="1:6">
      <c r="A17" s="4" t="s">
        <v>103</v>
      </c>
      <c r="B17" s="5" t="n">
        <v>714</v>
      </c>
      <c r="C17" s="7" t="n">
        <v>0</v>
      </c>
      <c r="D17" s="5" t="n">
        <v>714</v>
      </c>
    </row>
    <row r="18" spans="1:6">
      <c r="A18" s="4" t="s">
        <v>104</v>
      </c>
      <c r="C18" s="5" t="n">
        <v>230595</v>
      </c>
    </row>
    <row r="19" spans="1:6">
      <c r="A19" s="4" t="s">
        <v>105</v>
      </c>
      <c r="B19" s="5" t="n">
        <v>8633</v>
      </c>
      <c r="D19" s="5" t="n">
        <v>8633</v>
      </c>
    </row>
    <row r="20" spans="1:6">
      <c r="A20" s="4" t="s">
        <v>84</v>
      </c>
      <c r="B20" s="5" t="n">
        <v>-51862</v>
      </c>
      <c r="E20" s="5" t="n">
        <v>-51862</v>
      </c>
      <c r="F20" s="5" t="n">
        <v>0</v>
      </c>
    </row>
    <row r="21" spans="1:6">
      <c r="A21" s="4" t="s">
        <v>85</v>
      </c>
      <c r="B21" s="5" t="n">
        <v>-25</v>
      </c>
      <c r="F21" s="5" t="n">
        <v>-25</v>
      </c>
    </row>
    <row r="22" spans="1:6">
      <c r="A22" s="4" t="s">
        <v>108</v>
      </c>
      <c r="B22" s="7" t="n">
        <v>139212</v>
      </c>
      <c r="C22" s="7" t="n">
        <v>48</v>
      </c>
      <c r="D22" s="5" t="n">
        <v>374970</v>
      </c>
      <c r="E22" s="5" t="n">
        <v>-235757</v>
      </c>
      <c r="F22" s="5" t="n">
        <v>-49</v>
      </c>
    </row>
    <row r="23" spans="1:6">
      <c r="A23" s="4" t="s">
        <v>109</v>
      </c>
      <c r="B23" s="5" t="n">
        <v>48068650</v>
      </c>
      <c r="C23" s="5" t="n">
        <v>48068650</v>
      </c>
    </row>
    <row r="24" spans="1:6">
      <c r="A24" s="3" t="s">
        <v>100</v>
      </c>
    </row>
    <row r="25" spans="1:6">
      <c r="A25" s="4" t="s">
        <v>110</v>
      </c>
      <c r="B25" s="7" t="n">
        <v>0</v>
      </c>
      <c r="D25" s="5" t="n">
        <v>157</v>
      </c>
      <c r="E25" s="5" t="n">
        <v>-157</v>
      </c>
    </row>
    <row r="26" spans="1:6">
      <c r="A26" s="4" t="s">
        <v>103</v>
      </c>
      <c r="B26" s="5" t="n">
        <v>228</v>
      </c>
      <c r="C26" s="7" t="n">
        <v>0</v>
      </c>
      <c r="D26" s="5" t="n">
        <v>228</v>
      </c>
    </row>
    <row r="27" spans="1:6">
      <c r="A27" s="4" t="s">
        <v>104</v>
      </c>
      <c r="C27" s="5" t="n">
        <v>141870</v>
      </c>
    </row>
    <row r="28" spans="1:6">
      <c r="A28" s="4" t="s">
        <v>105</v>
      </c>
      <c r="B28" s="5" t="n">
        <v>7276</v>
      </c>
      <c r="D28" s="5" t="n">
        <v>7276</v>
      </c>
    </row>
    <row r="29" spans="1:6">
      <c r="A29" s="4" t="s">
        <v>84</v>
      </c>
      <c r="B29" s="5" t="n">
        <v>-54758</v>
      </c>
      <c r="E29" s="5" t="n">
        <v>-54758</v>
      </c>
      <c r="F29" s="5" t="n">
        <v>0</v>
      </c>
    </row>
    <row r="30" spans="1:6">
      <c r="A30" s="4" t="s">
        <v>85</v>
      </c>
      <c r="B30" s="5" t="n">
        <v>47</v>
      </c>
      <c r="F30" s="5" t="n">
        <v>47</v>
      </c>
    </row>
    <row r="31" spans="1:6">
      <c r="A31" s="4" t="s">
        <v>111</v>
      </c>
      <c r="B31" s="7" t="n">
        <v>92005</v>
      </c>
      <c r="C31" s="7" t="n">
        <v>48</v>
      </c>
      <c r="D31" s="7" t="n">
        <v>382474</v>
      </c>
      <c r="E31" s="7" t="n">
        <v>-290515</v>
      </c>
      <c r="F31" s="7" t="n">
        <v>-2</v>
      </c>
    </row>
    <row r="32" spans="1:6">
      <c r="A32" s="4" t="s">
        <v>112</v>
      </c>
      <c r="B32" s="5" t="n">
        <v>48210520</v>
      </c>
      <c r="C32" s="5" t="n">
        <v>482105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79"/>
    <col customWidth="1" max="2" min="2" width="27"/>
    <col customWidth="1" max="3" min="3" width="45"/>
    <col customWidth="1" max="4" min="4" width="30"/>
    <col customWidth="1" max="5" min="5" width="20"/>
    <col customWidth="1" max="6" min="6" width="20"/>
    <col customWidth="1" max="7" min="7" width="20"/>
    <col customWidth="1" max="8" min="8" width="20"/>
    <col customWidth="1" max="9" min="9" width="20"/>
    <col customWidth="1" max="10" min="10" width="21"/>
    <col customWidth="1" max="11" min="11" width="27"/>
    <col customWidth="1" max="12" min="12" width="27"/>
    <col customWidth="1" max="13" min="13" width="27"/>
    <col customWidth="1" max="14" min="14" width="21"/>
  </cols>
  <sheetData>
    <row r="1" spans="1:14">
      <c r="A1" s="1" t="s">
        <v>423</v>
      </c>
      <c r="B1" s="2" t="s">
        <v>424</v>
      </c>
      <c r="C1" s="2" t="s">
        <v>425</v>
      </c>
      <c r="D1" s="2" t="s">
        <v>426</v>
      </c>
      <c r="E1" s="2" t="s">
        <v>427</v>
      </c>
      <c r="F1" s="2" t="s">
        <v>428</v>
      </c>
      <c r="G1" s="2" t="s">
        <v>429</v>
      </c>
      <c r="H1" s="2" t="s">
        <v>430</v>
      </c>
      <c r="I1" s="2" t="s">
        <v>431</v>
      </c>
      <c r="J1" s="2" t="s">
        <v>432</v>
      </c>
      <c r="K1" s="2" t="s">
        <v>424</v>
      </c>
      <c r="L1" s="2" t="s">
        <v>424</v>
      </c>
      <c r="M1" s="2" t="s">
        <v>433</v>
      </c>
      <c r="N1" s="2" t="s">
        <v>357</v>
      </c>
    </row>
    <row r="2" spans="1:14">
      <c r="A2" s="3" t="s">
        <v>434</v>
      </c>
    </row>
    <row r="3" spans="1:14">
      <c r="A3" s="4" t="s">
        <v>71</v>
      </c>
      <c r="B3" s="5" t="n">
        <v>0</v>
      </c>
      <c r="K3" s="5" t="n">
        <v>0</v>
      </c>
      <c r="L3" s="5" t="n">
        <v>0</v>
      </c>
      <c r="M3" s="5" t="n">
        <v>0</v>
      </c>
    </row>
    <row r="4" spans="1:14">
      <c r="A4" s="4" t="s">
        <v>72</v>
      </c>
      <c r="B4" s="5" t="n">
        <v>0</v>
      </c>
      <c r="K4" s="5" t="n">
        <v>0</v>
      </c>
      <c r="L4" s="5" t="n">
        <v>0</v>
      </c>
      <c r="M4" s="5" t="n">
        <v>0</v>
      </c>
    </row>
    <row r="5" spans="1:14">
      <c r="A5" s="4" t="s">
        <v>435</v>
      </c>
      <c r="B5" s="5" t="n">
        <v>48210520</v>
      </c>
      <c r="K5" s="5" t="n">
        <v>48210520</v>
      </c>
      <c r="L5" s="5" t="n">
        <v>48210520</v>
      </c>
      <c r="M5" s="5" t="n">
        <v>48068650</v>
      </c>
    </row>
    <row r="6" spans="1:14">
      <c r="A6" s="4" t="s">
        <v>436</v>
      </c>
      <c r="B6" s="7" t="n">
        <v>50000000</v>
      </c>
      <c r="K6" s="7" t="n">
        <v>50000000</v>
      </c>
      <c r="L6" s="7" t="n">
        <v>50000000</v>
      </c>
    </row>
    <row r="7" spans="1:14">
      <c r="A7" s="4" t="s">
        <v>437</v>
      </c>
      <c r="L7" s="4" t="s">
        <v>438</v>
      </c>
    </row>
    <row r="8" spans="1:14">
      <c r="A8" s="4" t="s">
        <v>439</v>
      </c>
      <c r="B8" s="5" t="n">
        <v>7492789</v>
      </c>
      <c r="K8" s="5" t="n">
        <v>7492789</v>
      </c>
      <c r="L8" s="5" t="n">
        <v>7492789</v>
      </c>
      <c r="M8" s="5" t="n">
        <v>5711913</v>
      </c>
    </row>
    <row r="9" spans="1:14">
      <c r="A9" s="4" t="s">
        <v>440</v>
      </c>
      <c r="L9" s="7" t="n">
        <v>7276000</v>
      </c>
      <c r="M9" s="7" t="n">
        <v>8633000</v>
      </c>
      <c r="N9" s="7" t="n">
        <v>9283000</v>
      </c>
    </row>
    <row r="10" spans="1:14">
      <c r="A10" s="4" t="s">
        <v>441</v>
      </c>
      <c r="L10" s="7" t="n">
        <v>4000</v>
      </c>
      <c r="M10" s="7" t="n">
        <v>868000</v>
      </c>
      <c r="N10" s="7" t="n">
        <v>124000</v>
      </c>
    </row>
    <row r="11" spans="1:14">
      <c r="A11" s="4" t="s">
        <v>442</v>
      </c>
    </row>
    <row r="12" spans="1:14">
      <c r="A12" s="3" t="s">
        <v>434</v>
      </c>
    </row>
    <row r="13" spans="1:14">
      <c r="A13" s="4" t="s">
        <v>439</v>
      </c>
      <c r="B13" s="5" t="n">
        <v>3872273</v>
      </c>
      <c r="K13" s="5" t="n">
        <v>3872273</v>
      </c>
      <c r="L13" s="5" t="n">
        <v>3872273</v>
      </c>
      <c r="M13" s="5" t="n">
        <v>4094532</v>
      </c>
    </row>
    <row r="14" spans="1:14">
      <c r="A14" s="4" t="s">
        <v>443</v>
      </c>
      <c r="B14" s="7" t="n">
        <v>5000000</v>
      </c>
      <c r="K14" s="7" t="n">
        <v>5000000</v>
      </c>
      <c r="L14" s="7" t="n">
        <v>5000000</v>
      </c>
    </row>
    <row r="15" spans="1:14">
      <c r="A15" s="4" t="s">
        <v>444</v>
      </c>
      <c r="L15" s="4" t="s">
        <v>445</v>
      </c>
    </row>
    <row r="16" spans="1:14">
      <c r="A16" s="4" t="s">
        <v>308</v>
      </c>
    </row>
    <row r="17" spans="1:14">
      <c r="A17" s="3" t="s">
        <v>434</v>
      </c>
    </row>
    <row r="18" spans="1:14">
      <c r="A18" s="4" t="s">
        <v>439</v>
      </c>
      <c r="B18" s="5" t="n">
        <v>465396</v>
      </c>
      <c r="K18" s="5" t="n">
        <v>465396</v>
      </c>
      <c r="L18" s="5" t="n">
        <v>465396</v>
      </c>
      <c r="M18" s="5" t="n">
        <v>195172</v>
      </c>
    </row>
    <row r="19" spans="1:14">
      <c r="A19" s="4" t="s">
        <v>446</v>
      </c>
      <c r="N19" s="4" t="s">
        <v>447</v>
      </c>
    </row>
    <row r="20" spans="1:14">
      <c r="A20" s="4" t="s">
        <v>448</v>
      </c>
      <c r="F20" s="5" t="n">
        <v>225500</v>
      </c>
      <c r="H20" s="5" t="n">
        <v>198835</v>
      </c>
      <c r="L20" s="5" t="n">
        <v>1113855</v>
      </c>
      <c r="M20" s="5" t="n">
        <v>224540</v>
      </c>
    </row>
    <row r="21" spans="1:14">
      <c r="A21" s="4" t="s">
        <v>449</v>
      </c>
      <c r="L21" s="5" t="n">
        <v>183750</v>
      </c>
    </row>
    <row r="22" spans="1:14">
      <c r="A22" s="4" t="s">
        <v>440</v>
      </c>
      <c r="B22" s="7" t="n">
        <v>0</v>
      </c>
      <c r="J22" s="7" t="n">
        <v>508000</v>
      </c>
      <c r="L22" s="7" t="n">
        <v>874000</v>
      </c>
    </row>
    <row r="23" spans="1:14">
      <c r="A23" s="4" t="s">
        <v>450</v>
      </c>
      <c r="L23" s="5" t="n">
        <v>3900000</v>
      </c>
    </row>
    <row r="24" spans="1:14">
      <c r="A24" s="4" t="s">
        <v>451</v>
      </c>
      <c r="L24" s="5" t="n">
        <v>228000</v>
      </c>
    </row>
    <row r="25" spans="1:14">
      <c r="A25" s="4" t="s">
        <v>443</v>
      </c>
      <c r="B25" s="5" t="n">
        <v>1300000</v>
      </c>
      <c r="K25" s="7" t="n">
        <v>1300000</v>
      </c>
      <c r="L25" s="7" t="n">
        <v>1300000</v>
      </c>
    </row>
    <row r="26" spans="1:14">
      <c r="A26" s="4" t="s">
        <v>444</v>
      </c>
      <c r="L26" s="4" t="s">
        <v>452</v>
      </c>
    </row>
    <row r="27" spans="1:14">
      <c r="A27" s="4" t="s">
        <v>453</v>
      </c>
    </row>
    <row r="28" spans="1:14">
      <c r="A28" s="3" t="s">
        <v>434</v>
      </c>
    </row>
    <row r="29" spans="1:14">
      <c r="A29" s="4" t="s">
        <v>454</v>
      </c>
      <c r="L29" s="4" t="s">
        <v>455</v>
      </c>
    </row>
    <row r="30" spans="1:14">
      <c r="A30" s="4" t="s">
        <v>456</v>
      </c>
    </row>
    <row r="31" spans="1:14">
      <c r="A31" s="3" t="s">
        <v>434</v>
      </c>
    </row>
    <row r="32" spans="1:14">
      <c r="A32" s="4" t="s">
        <v>454</v>
      </c>
      <c r="L32" s="4" t="s">
        <v>455</v>
      </c>
    </row>
    <row r="33" spans="1:14">
      <c r="A33" s="4" t="s">
        <v>457</v>
      </c>
    </row>
    <row r="34" spans="1:14">
      <c r="A34" s="3" t="s">
        <v>434</v>
      </c>
    </row>
    <row r="35" spans="1:14">
      <c r="A35" s="4" t="s">
        <v>454</v>
      </c>
      <c r="L35" s="4" t="s">
        <v>455</v>
      </c>
    </row>
    <row r="36" spans="1:14">
      <c r="A36" s="4" t="s">
        <v>458</v>
      </c>
    </row>
    <row r="37" spans="1:14">
      <c r="A37" s="3" t="s">
        <v>434</v>
      </c>
    </row>
    <row r="38" spans="1:14">
      <c r="A38" s="4" t="s">
        <v>448</v>
      </c>
      <c r="G38" s="5" t="n">
        <v>322020</v>
      </c>
      <c r="H38" s="5" t="n">
        <v>367500</v>
      </c>
    </row>
    <row r="39" spans="1:14">
      <c r="A39" s="4" t="s">
        <v>440</v>
      </c>
      <c r="B39" s="7" t="n">
        <v>0</v>
      </c>
      <c r="K39" s="7" t="n">
        <v>0</v>
      </c>
    </row>
    <row r="40" spans="1:14">
      <c r="A40" s="4" t="s">
        <v>459</v>
      </c>
    </row>
    <row r="41" spans="1:14">
      <c r="A41" s="3" t="s">
        <v>434</v>
      </c>
    </row>
    <row r="42" spans="1:14">
      <c r="A42" s="4" t="s">
        <v>460</v>
      </c>
      <c r="D42" s="5" t="n">
        <v>2462566</v>
      </c>
    </row>
    <row r="43" spans="1:14">
      <c r="A43" s="4" t="s">
        <v>440</v>
      </c>
      <c r="C43" s="7" t="n">
        <v>12000</v>
      </c>
    </row>
    <row r="44" spans="1:14">
      <c r="A44" s="4" t="s">
        <v>461</v>
      </c>
      <c r="D44" s="7" t="n">
        <v>5</v>
      </c>
    </row>
    <row r="45" spans="1:14">
      <c r="A45" s="4" t="s">
        <v>462</v>
      </c>
      <c r="C45" s="5" t="n">
        <v>31</v>
      </c>
    </row>
    <row r="46" spans="1:14">
      <c r="A46" s="4" t="s">
        <v>463</v>
      </c>
      <c r="C46" s="5" t="n">
        <v>49</v>
      </c>
    </row>
    <row r="47" spans="1:14">
      <c r="A47" s="4" t="s">
        <v>464</v>
      </c>
      <c r="C47" s="5" t="n">
        <v>1590083</v>
      </c>
    </row>
    <row r="48" spans="1:14">
      <c r="A48" s="4" t="s">
        <v>465</v>
      </c>
      <c r="C48" s="4" t="s">
        <v>466</v>
      </c>
    </row>
    <row r="49" spans="1:14">
      <c r="A49" s="4" t="s">
        <v>467</v>
      </c>
      <c r="C49" s="5" t="n">
        <v>962099</v>
      </c>
    </row>
    <row r="50" spans="1:14">
      <c r="A50" s="4" t="s">
        <v>468</v>
      </c>
      <c r="C50" s="9" t="n">
        <v>4.4</v>
      </c>
    </row>
    <row r="51" spans="1:14">
      <c r="A51" s="4" t="s">
        <v>469</v>
      </c>
    </row>
    <row r="52" spans="1:14">
      <c r="A52" s="3" t="s">
        <v>434</v>
      </c>
    </row>
    <row r="53" spans="1:14">
      <c r="A53" s="4" t="s">
        <v>470</v>
      </c>
      <c r="I53" s="4" t="s">
        <v>471</v>
      </c>
    </row>
    <row r="54" spans="1:14">
      <c r="A54" s="4" t="s">
        <v>472</v>
      </c>
      <c r="I54" s="5" t="n">
        <v>200000</v>
      </c>
    </row>
    <row r="55" spans="1:14">
      <c r="A55" s="4" t="s">
        <v>439</v>
      </c>
      <c r="B55" s="5" t="n">
        <v>393206</v>
      </c>
      <c r="K55" s="5" t="n">
        <v>393206</v>
      </c>
      <c r="L55" s="5" t="n">
        <v>393206</v>
      </c>
      <c r="M55" s="5" t="n">
        <v>475010</v>
      </c>
    </row>
    <row r="56" spans="1:14">
      <c r="A56" s="4" t="s">
        <v>473</v>
      </c>
    </row>
    <row r="57" spans="1:14">
      <c r="A57" s="3" t="s">
        <v>434</v>
      </c>
    </row>
    <row r="58" spans="1:14">
      <c r="A58" s="4" t="s">
        <v>470</v>
      </c>
      <c r="I58" s="4" t="s">
        <v>474</v>
      </c>
    </row>
    <row r="59" spans="1:14">
      <c r="A59" s="4" t="s">
        <v>472</v>
      </c>
      <c r="E59" s="5" t="n">
        <v>1922746</v>
      </c>
    </row>
    <row r="60" spans="1:14">
      <c r="A60" s="4" t="s">
        <v>439</v>
      </c>
      <c r="I60" s="5" t="n">
        <v>1400000</v>
      </c>
    </row>
    <row r="61" spans="1:14">
      <c r="A61" s="4" t="s">
        <v>460</v>
      </c>
      <c r="B61" s="5" t="n">
        <v>6068369</v>
      </c>
      <c r="K61" s="5" t="n">
        <v>6068369</v>
      </c>
      <c r="L61" s="5" t="n">
        <v>6068369</v>
      </c>
    </row>
    <row r="62" spans="1:14">
      <c r="A62" s="4" t="s">
        <v>475</v>
      </c>
    </row>
    <row r="63" spans="1:14">
      <c r="A63" s="3" t="s">
        <v>434</v>
      </c>
    </row>
    <row r="64" spans="1:14">
      <c r="A64" s="4" t="s">
        <v>446</v>
      </c>
      <c r="L64" s="4" t="s">
        <v>447</v>
      </c>
    </row>
    <row r="65" spans="1:14">
      <c r="A65" s="4" t="s">
        <v>476</v>
      </c>
      <c r="L65" s="4" t="s">
        <v>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9</v>
      </c>
    </row>
    <row r="2" spans="1:3">
      <c r="A2" s="3" t="s">
        <v>479</v>
      </c>
    </row>
    <row r="3" spans="1:3">
      <c r="A3" s="4" t="s">
        <v>439</v>
      </c>
      <c r="B3" s="5" t="n">
        <v>7492789</v>
      </c>
      <c r="C3" s="5" t="n">
        <v>5711913</v>
      </c>
    </row>
    <row r="4" spans="1:3">
      <c r="A4" s="4" t="s">
        <v>442</v>
      </c>
    </row>
    <row r="5" spans="1:3">
      <c r="A5" s="3" t="s">
        <v>479</v>
      </c>
    </row>
    <row r="6" spans="1:3">
      <c r="A6" s="4" t="s">
        <v>439</v>
      </c>
      <c r="B6" s="5" t="n">
        <v>3872273</v>
      </c>
      <c r="C6" s="5" t="n">
        <v>4094532</v>
      </c>
    </row>
    <row r="7" spans="1:3">
      <c r="A7" s="4" t="s">
        <v>308</v>
      </c>
    </row>
    <row r="8" spans="1:3">
      <c r="A8" s="3" t="s">
        <v>479</v>
      </c>
    </row>
    <row r="9" spans="1:3">
      <c r="A9" s="4" t="s">
        <v>439</v>
      </c>
      <c r="B9" s="5" t="n">
        <v>465396</v>
      </c>
      <c r="C9" s="5" t="n">
        <v>195172</v>
      </c>
    </row>
    <row r="10" spans="1:3">
      <c r="A10" s="4" t="s">
        <v>480</v>
      </c>
    </row>
    <row r="11" spans="1:3">
      <c r="A11" s="3" t="s">
        <v>479</v>
      </c>
    </row>
    <row r="12" spans="1:3">
      <c r="A12" s="4" t="s">
        <v>439</v>
      </c>
      <c r="B12" s="5" t="n">
        <v>2761914</v>
      </c>
      <c r="C12" s="5" t="n">
        <v>947199</v>
      </c>
    </row>
    <row r="13" spans="1:3">
      <c r="A13" s="4" t="s">
        <v>469</v>
      </c>
    </row>
    <row r="14" spans="1:3">
      <c r="A14" s="3" t="s">
        <v>479</v>
      </c>
    </row>
    <row r="15" spans="1:3">
      <c r="A15" s="4" t="s">
        <v>439</v>
      </c>
      <c r="B15" s="5" t="n">
        <v>393206</v>
      </c>
      <c r="C15" s="5" t="n">
        <v>4750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1</v>
      </c>
      <c r="B1" s="2" t="s">
        <v>390</v>
      </c>
      <c r="D1" s="2" t="s">
        <v>1</v>
      </c>
    </row>
    <row r="2" spans="1:5">
      <c r="B2" s="2" t="s">
        <v>482</v>
      </c>
      <c r="C2" s="2" t="s">
        <v>483</v>
      </c>
      <c r="D2" s="2" t="s">
        <v>2</v>
      </c>
      <c r="E2" s="2" t="s">
        <v>39</v>
      </c>
    </row>
    <row r="3" spans="1:5">
      <c r="A3" s="3" t="s">
        <v>484</v>
      </c>
    </row>
    <row r="4" spans="1:5">
      <c r="A4" s="4" t="s">
        <v>485</v>
      </c>
      <c r="C4" s="5" t="n">
        <v>195172</v>
      </c>
      <c r="D4" s="5" t="n">
        <v>195172</v>
      </c>
      <c r="E4" s="5" t="n">
        <v>107250</v>
      </c>
    </row>
    <row r="5" spans="1:5">
      <c r="A5" s="4" t="s">
        <v>486</v>
      </c>
      <c r="B5" s="5" t="n">
        <v>225500</v>
      </c>
      <c r="C5" s="5" t="n">
        <v>198835</v>
      </c>
      <c r="D5" s="5" t="n">
        <v>1113855</v>
      </c>
      <c r="E5" s="5" t="n">
        <v>224540</v>
      </c>
    </row>
    <row r="6" spans="1:5">
      <c r="A6" s="4" t="s">
        <v>487</v>
      </c>
      <c r="D6" s="5" t="n">
        <v>-58468</v>
      </c>
      <c r="E6" s="5" t="n">
        <v>-26802</v>
      </c>
    </row>
    <row r="7" spans="1:5">
      <c r="A7" s="4" t="s">
        <v>488</v>
      </c>
      <c r="D7" s="5" t="n">
        <v>-785163</v>
      </c>
      <c r="E7" s="5" t="n">
        <v>-109816</v>
      </c>
    </row>
    <row r="8" spans="1:5">
      <c r="A8" s="4" t="s">
        <v>489</v>
      </c>
      <c r="D8" s="5" t="n">
        <v>465396</v>
      </c>
      <c r="E8" s="5" t="n">
        <v>195172</v>
      </c>
    </row>
    <row r="9" spans="1:5">
      <c r="A9" s="3" t="s">
        <v>490</v>
      </c>
    </row>
    <row r="10" spans="1:5">
      <c r="A10" s="4" t="s">
        <v>491</v>
      </c>
      <c r="C10" s="9" t="n">
        <v>10.99</v>
      </c>
      <c r="D10" s="9" t="n">
        <v>10.99</v>
      </c>
      <c r="E10" s="9" t="n">
        <v>19.39</v>
      </c>
    </row>
    <row r="11" spans="1:5">
      <c r="A11" s="4" t="s">
        <v>492</v>
      </c>
      <c r="D11" s="10" t="n">
        <v>3.53</v>
      </c>
      <c r="E11" s="10" t="n">
        <v>5.6</v>
      </c>
    </row>
    <row r="12" spans="1:5">
      <c r="A12" s="4" t="s">
        <v>493</v>
      </c>
      <c r="D12" s="10" t="n">
        <v>11.85</v>
      </c>
      <c r="E12" s="10" t="n">
        <v>19.39</v>
      </c>
    </row>
    <row r="13" spans="1:5">
      <c r="A13" s="4" t="s">
        <v>494</v>
      </c>
      <c r="D13" s="10" t="n">
        <v>4.34</v>
      </c>
      <c r="E13" s="10" t="n">
        <v>6.13</v>
      </c>
    </row>
    <row r="14" spans="1:5">
      <c r="A14" s="4" t="s">
        <v>495</v>
      </c>
      <c r="D14" s="9" t="n">
        <v>4.25</v>
      </c>
      <c r="E14" s="9" t="n">
        <v>10.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96</v>
      </c>
      <c r="B1" s="2" t="s">
        <v>1</v>
      </c>
    </row>
    <row r="2" spans="1:4">
      <c r="B2" s="2" t="s">
        <v>2</v>
      </c>
      <c r="C2" s="2" t="s">
        <v>39</v>
      </c>
      <c r="D2" s="2" t="s">
        <v>74</v>
      </c>
    </row>
    <row r="3" spans="1:4">
      <c r="A3" s="3" t="s">
        <v>497</v>
      </c>
    </row>
    <row r="4" spans="1:4">
      <c r="A4" s="4" t="s">
        <v>498</v>
      </c>
      <c r="B4" s="5" t="n">
        <v>4094532</v>
      </c>
      <c r="C4" s="5" t="n">
        <v>3590393</v>
      </c>
    </row>
    <row r="5" spans="1:4">
      <c r="A5" s="4" t="s">
        <v>499</v>
      </c>
      <c r="B5" s="5" t="n">
        <v>2366119</v>
      </c>
      <c r="C5" s="5" t="n">
        <v>954301</v>
      </c>
    </row>
    <row r="6" spans="1:4">
      <c r="A6" s="4" t="s">
        <v>500</v>
      </c>
      <c r="B6" s="5" t="n">
        <v>-1598</v>
      </c>
      <c r="C6" s="5" t="n">
        <v>-175183</v>
      </c>
    </row>
    <row r="7" spans="1:4">
      <c r="A7" s="4" t="s">
        <v>501</v>
      </c>
      <c r="B7" s="5" t="n">
        <v>-2279560</v>
      </c>
      <c r="C7" s="5" t="n">
        <v>-117124</v>
      </c>
    </row>
    <row r="8" spans="1:4">
      <c r="A8" s="4" t="s">
        <v>502</v>
      </c>
      <c r="B8" s="5" t="n">
        <v>-307220</v>
      </c>
      <c r="C8" s="5" t="n">
        <v>-157855</v>
      </c>
    </row>
    <row r="9" spans="1:4">
      <c r="A9" s="4" t="s">
        <v>503</v>
      </c>
      <c r="B9" s="5" t="n">
        <v>3872273</v>
      </c>
      <c r="C9" s="5" t="n">
        <v>4094532</v>
      </c>
      <c r="D9" s="5" t="n">
        <v>3590393</v>
      </c>
    </row>
    <row r="10" spans="1:4">
      <c r="A10" s="4" t="s">
        <v>504</v>
      </c>
      <c r="B10" s="5" t="n">
        <v>3872273</v>
      </c>
    </row>
    <row r="11" spans="1:4">
      <c r="A11" s="4" t="s">
        <v>505</v>
      </c>
      <c r="B11" s="5" t="n">
        <v>1920745</v>
      </c>
    </row>
    <row r="12" spans="1:4">
      <c r="A12" s="3" t="s">
        <v>506</v>
      </c>
    </row>
    <row r="13" spans="1:4">
      <c r="A13" s="4" t="s">
        <v>507</v>
      </c>
      <c r="B13" s="9" t="n">
        <v>10.96</v>
      </c>
      <c r="C13" s="9" t="n">
        <v>12.13</v>
      </c>
    </row>
    <row r="14" spans="1:4">
      <c r="A14" s="4" t="s">
        <v>508</v>
      </c>
      <c r="B14" s="10" t="n">
        <v>4.1</v>
      </c>
      <c r="C14" s="10" t="n">
        <v>6.46</v>
      </c>
    </row>
    <row r="15" spans="1:4">
      <c r="A15" s="4" t="s">
        <v>509</v>
      </c>
      <c r="B15" s="10" t="n">
        <v>1.15</v>
      </c>
      <c r="C15" s="10" t="n">
        <v>2.56</v>
      </c>
    </row>
    <row r="16" spans="1:4">
      <c r="A16" s="4" t="s">
        <v>510</v>
      </c>
      <c r="B16" s="10" t="n">
        <v>13.71</v>
      </c>
      <c r="C16" s="10" t="n">
        <v>14.35</v>
      </c>
    </row>
    <row r="17" spans="1:4">
      <c r="A17" s="4" t="s">
        <v>511</v>
      </c>
      <c r="B17" s="10" t="n">
        <v>14.55</v>
      </c>
      <c r="C17" s="10" t="n">
        <v>17.19</v>
      </c>
    </row>
    <row r="18" spans="1:4">
      <c r="A18" s="4" t="s">
        <v>512</v>
      </c>
      <c r="B18" s="10" t="n">
        <v>4.87</v>
      </c>
      <c r="C18" s="9" t="n">
        <v>10.96</v>
      </c>
      <c r="D18" s="9" t="n">
        <v>12.13</v>
      </c>
    </row>
    <row r="19" spans="1:4">
      <c r="A19" s="4" t="s">
        <v>513</v>
      </c>
      <c r="B19" s="10" t="n">
        <v>4.87</v>
      </c>
    </row>
    <row r="20" spans="1:4">
      <c r="A20" s="4" t="s">
        <v>514</v>
      </c>
      <c r="B20" s="9" t="n">
        <v>5.38</v>
      </c>
    </row>
    <row r="21" spans="1:4">
      <c r="A21" s="4" t="s">
        <v>515</v>
      </c>
      <c r="B21" s="4" t="s">
        <v>516</v>
      </c>
      <c r="C21" s="4" t="s">
        <v>517</v>
      </c>
      <c r="D21" s="4" t="s">
        <v>59</v>
      </c>
    </row>
    <row r="22" spans="1:4">
      <c r="A22" s="4" t="s">
        <v>518</v>
      </c>
      <c r="B22" s="4" t="s">
        <v>516</v>
      </c>
    </row>
    <row r="23" spans="1:4">
      <c r="A23" s="4" t="s">
        <v>519</v>
      </c>
      <c r="B23" s="4" t="s">
        <v>520</v>
      </c>
    </row>
    <row r="24" spans="1:4">
      <c r="A24" s="4" t="s">
        <v>521</v>
      </c>
      <c r="B24" s="7" t="n">
        <v>50</v>
      </c>
      <c r="C24" s="7" t="n">
        <v>2771</v>
      </c>
    </row>
    <row r="25" spans="1:4">
      <c r="A25" s="4" t="s">
        <v>522</v>
      </c>
      <c r="B25" s="5" t="n">
        <v>50</v>
      </c>
    </row>
    <row r="26" spans="1:4">
      <c r="A26" s="4" t="s">
        <v>523</v>
      </c>
      <c r="B26" s="7" t="n">
        <v>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9</v>
      </c>
      <c r="D2" s="2" t="s">
        <v>74</v>
      </c>
    </row>
    <row r="3" spans="1:4">
      <c r="A3" s="3" t="s">
        <v>525</v>
      </c>
    </row>
    <row r="4" spans="1:4">
      <c r="A4" s="4" t="s">
        <v>526</v>
      </c>
      <c r="B4" s="7" t="n">
        <v>7276</v>
      </c>
      <c r="C4" s="7" t="n">
        <v>8633</v>
      </c>
      <c r="D4" s="7" t="n">
        <v>9283</v>
      </c>
    </row>
    <row r="5" spans="1:4">
      <c r="A5" s="4" t="s">
        <v>527</v>
      </c>
    </row>
    <row r="6" spans="1:4">
      <c r="A6" s="3" t="s">
        <v>525</v>
      </c>
    </row>
    <row r="7" spans="1:4">
      <c r="A7" s="4" t="s">
        <v>526</v>
      </c>
      <c r="B7" s="5" t="n">
        <v>3030</v>
      </c>
      <c r="C7" s="5" t="n">
        <v>3613</v>
      </c>
      <c r="D7" s="5" t="n">
        <v>3923</v>
      </c>
    </row>
    <row r="8" spans="1:4">
      <c r="A8" s="4" t="s">
        <v>528</v>
      </c>
    </row>
    <row r="9" spans="1:4">
      <c r="A9" s="3" t="s">
        <v>525</v>
      </c>
    </row>
    <row r="10" spans="1:4">
      <c r="A10" s="4" t="s">
        <v>526</v>
      </c>
      <c r="B10" s="5" t="n">
        <v>4212</v>
      </c>
      <c r="C10" s="5" t="n">
        <v>4879</v>
      </c>
      <c r="D10" s="5" t="n">
        <v>5029</v>
      </c>
    </row>
    <row r="11" spans="1:4">
      <c r="A11" s="4" t="s">
        <v>529</v>
      </c>
    </row>
    <row r="12" spans="1:4">
      <c r="A12" s="3" t="s">
        <v>525</v>
      </c>
    </row>
    <row r="13" spans="1:4">
      <c r="A13" s="4" t="s">
        <v>526</v>
      </c>
      <c r="B13" s="5" t="n">
        <v>28</v>
      </c>
      <c r="C13" s="5" t="n">
        <v>85</v>
      </c>
      <c r="D13" s="5" t="n">
        <v>268</v>
      </c>
    </row>
    <row r="14" spans="1:4">
      <c r="A14" s="4" t="s">
        <v>530</v>
      </c>
    </row>
    <row r="15" spans="1:4">
      <c r="A15" s="3" t="s">
        <v>525</v>
      </c>
    </row>
    <row r="16" spans="1:4">
      <c r="A16" s="4" t="s">
        <v>526</v>
      </c>
      <c r="B16" s="7" t="n">
        <v>6</v>
      </c>
      <c r="C16" s="7" t="n">
        <v>56</v>
      </c>
      <c r="D16" s="7" t="n">
        <v>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31</v>
      </c>
      <c r="B1" s="2" t="s">
        <v>1</v>
      </c>
    </row>
    <row r="2" spans="1:4">
      <c r="B2" s="2" t="s">
        <v>532</v>
      </c>
      <c r="C2" s="2" t="s">
        <v>533</v>
      </c>
      <c r="D2" s="2" t="s">
        <v>534</v>
      </c>
    </row>
    <row r="3" spans="1:4">
      <c r="A3" s="4" t="s">
        <v>442</v>
      </c>
    </row>
    <row r="4" spans="1:4">
      <c r="A4" s="3" t="s">
        <v>434</v>
      </c>
    </row>
    <row r="5" spans="1:4">
      <c r="A5" s="4" t="s">
        <v>535</v>
      </c>
      <c r="B5" s="9" t="n">
        <v>3.9</v>
      </c>
      <c r="C5" s="9" t="n">
        <v>4.41</v>
      </c>
      <c r="D5" s="9" t="n">
        <v>10.07</v>
      </c>
    </row>
    <row r="6" spans="1:4">
      <c r="A6" s="4" t="s">
        <v>536</v>
      </c>
      <c r="B6" s="4" t="s">
        <v>537</v>
      </c>
      <c r="C6" s="4" t="s">
        <v>538</v>
      </c>
      <c r="D6" s="4" t="s">
        <v>539</v>
      </c>
    </row>
    <row r="7" spans="1:4">
      <c r="A7" s="4" t="s">
        <v>540</v>
      </c>
      <c r="B7" s="4" t="s">
        <v>438</v>
      </c>
      <c r="C7" s="4" t="s">
        <v>541</v>
      </c>
      <c r="D7" s="4" t="s">
        <v>542</v>
      </c>
    </row>
    <row r="8" spans="1:4">
      <c r="A8" s="4" t="s">
        <v>543</v>
      </c>
      <c r="B8" s="4" t="s">
        <v>544</v>
      </c>
      <c r="C8" s="4" t="s">
        <v>545</v>
      </c>
      <c r="D8" s="4" t="s">
        <v>544</v>
      </c>
    </row>
    <row r="9" spans="1:4">
      <c r="A9" s="4" t="s">
        <v>546</v>
      </c>
      <c r="B9" s="4" t="s">
        <v>547</v>
      </c>
      <c r="C9" s="4" t="s">
        <v>548</v>
      </c>
      <c r="D9" s="4" t="s">
        <v>549</v>
      </c>
    </row>
    <row r="10" spans="1:4">
      <c r="A10" s="4" t="s">
        <v>550</v>
      </c>
      <c r="B10" s="4" t="s">
        <v>551</v>
      </c>
      <c r="C10" s="4" t="s">
        <v>551</v>
      </c>
      <c r="D10" s="4" t="s">
        <v>551</v>
      </c>
    </row>
    <row r="11" spans="1:4">
      <c r="A11" s="4" t="s">
        <v>552</v>
      </c>
    </row>
    <row r="12" spans="1:4">
      <c r="A12" s="3" t="s">
        <v>434</v>
      </c>
    </row>
    <row r="13" spans="1:4">
      <c r="A13" s="4" t="s">
        <v>553</v>
      </c>
      <c r="B13" s="4" t="s">
        <v>554</v>
      </c>
      <c r="C13" s="4" t="s">
        <v>554</v>
      </c>
      <c r="D13" s="4" t="s">
        <v>554</v>
      </c>
    </row>
    <row r="14" spans="1:4">
      <c r="A14" s="4" t="s">
        <v>555</v>
      </c>
    </row>
    <row r="15" spans="1:4">
      <c r="A15" s="3" t="s">
        <v>434</v>
      </c>
    </row>
    <row r="16" spans="1:4">
      <c r="A16" s="4" t="s">
        <v>553</v>
      </c>
      <c r="B16" s="4" t="s">
        <v>556</v>
      </c>
      <c r="C16" s="4" t="s">
        <v>556</v>
      </c>
      <c r="D16" s="4" t="s">
        <v>557</v>
      </c>
    </row>
    <row r="17" spans="1:4">
      <c r="A17" s="4" t="s">
        <v>558</v>
      </c>
    </row>
    <row r="18" spans="1:4">
      <c r="A18" s="3" t="s">
        <v>434</v>
      </c>
    </row>
    <row r="19" spans="1:4">
      <c r="A19" s="4" t="s">
        <v>559</v>
      </c>
      <c r="B19" s="7" t="n">
        <v>5</v>
      </c>
    </row>
    <row r="20" spans="1:4">
      <c r="A20" s="4" t="s">
        <v>560</v>
      </c>
      <c r="B20" s="9" t="n">
        <v>14.99</v>
      </c>
    </row>
    <row r="21" spans="1:4">
      <c r="A21" s="4" t="s">
        <v>561</v>
      </c>
      <c r="B21" s="11" t="n">
        <v>1.5</v>
      </c>
    </row>
    <row r="22" spans="1:4">
      <c r="A22" s="4" t="s">
        <v>562</v>
      </c>
    </row>
    <row r="23" spans="1:4">
      <c r="A23" s="3" t="s">
        <v>434</v>
      </c>
    </row>
    <row r="24" spans="1:4">
      <c r="A24" s="4" t="s">
        <v>559</v>
      </c>
      <c r="B24" s="7" t="n">
        <v>15</v>
      </c>
    </row>
    <row r="25" spans="1:4">
      <c r="A25" s="4" t="s">
        <v>560</v>
      </c>
      <c r="B25" s="9" t="n">
        <v>29.99</v>
      </c>
    </row>
    <row r="26" spans="1:4">
      <c r="A26" s="4" t="s">
        <v>561</v>
      </c>
      <c r="B26" s="10" t="n">
        <v>1.75</v>
      </c>
    </row>
    <row r="27" spans="1:4">
      <c r="A27" s="4" t="s">
        <v>563</v>
      </c>
    </row>
    <row r="28" spans="1:4">
      <c r="A28" s="3" t="s">
        <v>434</v>
      </c>
    </row>
    <row r="29" spans="1:4">
      <c r="A29" s="4" t="s">
        <v>559</v>
      </c>
      <c r="B29" s="7" t="n">
        <v>30</v>
      </c>
    </row>
    <row r="30" spans="1:4">
      <c r="A30" s="4" t="s">
        <v>561</v>
      </c>
      <c r="B30" s="5"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4</v>
      </c>
      <c r="B1" s="2" t="s">
        <v>1</v>
      </c>
    </row>
    <row r="2" spans="1:3">
      <c r="B2" s="2" t="s">
        <v>2</v>
      </c>
      <c r="C2" s="2" t="s">
        <v>39</v>
      </c>
    </row>
    <row r="3" spans="1:3">
      <c r="A3" s="3" t="s">
        <v>173</v>
      </c>
    </row>
    <row r="4" spans="1:3">
      <c r="A4" s="4" t="s">
        <v>565</v>
      </c>
      <c r="B4" s="4" t="s">
        <v>566</v>
      </c>
      <c r="C4" s="4" t="s">
        <v>298</v>
      </c>
    </row>
    <row r="5" spans="1:3">
      <c r="A5" s="4" t="s">
        <v>567</v>
      </c>
      <c r="B5" s="4" t="s">
        <v>568</v>
      </c>
      <c r="C5" s="4" t="s">
        <v>569</v>
      </c>
    </row>
    <row r="6" spans="1:3">
      <c r="A6" s="4" t="s">
        <v>570</v>
      </c>
      <c r="B6" s="4" t="s">
        <v>571</v>
      </c>
      <c r="C6" s="4" t="s">
        <v>572</v>
      </c>
    </row>
    <row r="7" spans="1:3">
      <c r="A7" s="4" t="s">
        <v>573</v>
      </c>
      <c r="B7" s="4" t="s">
        <v>574</v>
      </c>
      <c r="C7" s="4" t="s">
        <v>575</v>
      </c>
    </row>
    <row r="8" spans="1:3">
      <c r="A8" s="4" t="s">
        <v>576</v>
      </c>
      <c r="B8" s="4" t="s">
        <v>577</v>
      </c>
      <c r="C8" s="4" t="s">
        <v>578</v>
      </c>
    </row>
    <row r="9" spans="1:3">
      <c r="A9" s="4" t="s">
        <v>579</v>
      </c>
      <c r="B9" s="4" t="s">
        <v>551</v>
      </c>
      <c r="C9" s="4" t="s">
        <v>580</v>
      </c>
    </row>
    <row r="10" spans="1:3">
      <c r="A10" s="4" t="s">
        <v>581</v>
      </c>
      <c r="B10" s="4" t="s">
        <v>551</v>
      </c>
      <c r="C10" s="4" t="s">
        <v>5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2</v>
      </c>
      <c r="B1" s="2" t="s">
        <v>2</v>
      </c>
      <c r="C1" s="2" t="s">
        <v>39</v>
      </c>
    </row>
    <row r="2" spans="1:3">
      <c r="A2" s="3" t="s">
        <v>173</v>
      </c>
    </row>
    <row r="3" spans="1:3">
      <c r="A3" s="4" t="s">
        <v>583</v>
      </c>
      <c r="B3" s="7" t="n">
        <v>51138</v>
      </c>
      <c r="C3" s="7" t="n">
        <v>39971</v>
      </c>
    </row>
    <row r="4" spans="1:3">
      <c r="A4" s="4" t="s">
        <v>584</v>
      </c>
      <c r="B4" s="5" t="n">
        <v>17782</v>
      </c>
      <c r="C4" s="5" t="n">
        <v>13392</v>
      </c>
    </row>
    <row r="5" spans="1:3">
      <c r="A5" s="4" t="s">
        <v>119</v>
      </c>
      <c r="B5" s="5" t="n">
        <v>1494</v>
      </c>
      <c r="C5" s="5" t="n">
        <v>1241</v>
      </c>
    </row>
    <row r="6" spans="1:3">
      <c r="A6" s="4" t="s">
        <v>585</v>
      </c>
      <c r="B6" s="5" t="n">
        <v>2413</v>
      </c>
      <c r="C6" s="5" t="n">
        <v>4477</v>
      </c>
    </row>
    <row r="7" spans="1:3">
      <c r="A7" s="4" t="s">
        <v>586</v>
      </c>
      <c r="B7" s="5" t="n">
        <v>72827</v>
      </c>
      <c r="C7" s="5" t="n">
        <v>59081</v>
      </c>
    </row>
    <row r="8" spans="1:3">
      <c r="A8" s="4" t="s">
        <v>587</v>
      </c>
      <c r="B8" s="5" t="n">
        <v>-72827</v>
      </c>
      <c r="C8" s="5" t="n">
        <v>-59081</v>
      </c>
    </row>
    <row r="9" spans="1:3">
      <c r="A9" s="4" t="s">
        <v>588</v>
      </c>
      <c r="B9" s="7" t="n">
        <v>0</v>
      </c>
      <c r="C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9</v>
      </c>
      <c r="B1" s="2" t="s">
        <v>1</v>
      </c>
    </row>
    <row r="2" spans="1:3">
      <c r="B2" s="2" t="s">
        <v>2</v>
      </c>
      <c r="C2" s="2" t="s">
        <v>39</v>
      </c>
    </row>
    <row r="3" spans="1:3">
      <c r="A3" s="3" t="s">
        <v>590</v>
      </c>
    </row>
    <row r="4" spans="1:3">
      <c r="A4" s="4" t="s">
        <v>591</v>
      </c>
      <c r="C4" s="7" t="n">
        <v>-30500000</v>
      </c>
    </row>
    <row r="5" spans="1:3">
      <c r="A5" s="4" t="s">
        <v>592</v>
      </c>
      <c r="C5" s="5" t="n">
        <v>-30500000</v>
      </c>
    </row>
    <row r="6" spans="1:3">
      <c r="A6" s="4" t="s">
        <v>593</v>
      </c>
      <c r="B6" s="7" t="n">
        <v>0</v>
      </c>
    </row>
    <row r="7" spans="1:3">
      <c r="A7" s="4" t="s">
        <v>594</v>
      </c>
      <c r="B7" s="5" t="n">
        <v>13700000</v>
      </c>
      <c r="C7" s="5" t="n">
        <v>-6800000</v>
      </c>
    </row>
    <row r="8" spans="1:3">
      <c r="A8" s="4" t="s">
        <v>583</v>
      </c>
      <c r="B8" s="5" t="n">
        <v>243500000</v>
      </c>
      <c r="C8" s="5" t="n">
        <v>190300000</v>
      </c>
    </row>
    <row r="9" spans="1:3">
      <c r="A9" s="4" t="s">
        <v>595</v>
      </c>
    </row>
    <row r="10" spans="1:3">
      <c r="A10" s="3" t="s">
        <v>590</v>
      </c>
    </row>
    <row r="11" spans="1:3">
      <c r="A11" s="4" t="s">
        <v>596</v>
      </c>
      <c r="B11" s="7" t="n">
        <v>17800000</v>
      </c>
      <c r="C11" s="7" t="n">
        <v>134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 customWidth="1" max="5" min="5" width="21"/>
    <col customWidth="1" max="6" min="6" width="21"/>
    <col customWidth="1" max="7" min="7" width="21"/>
  </cols>
  <sheetData>
    <row r="1" spans="1:7">
      <c r="A1" s="1" t="s">
        <v>597</v>
      </c>
      <c r="B1" s="2" t="s">
        <v>598</v>
      </c>
      <c r="C1" s="2" t="s">
        <v>599</v>
      </c>
      <c r="D1" s="2" t="s">
        <v>600</v>
      </c>
      <c r="E1" s="2" t="s">
        <v>355</v>
      </c>
      <c r="F1" s="2" t="s">
        <v>356</v>
      </c>
      <c r="G1" s="2" t="s">
        <v>357</v>
      </c>
    </row>
    <row r="2" spans="1:7">
      <c r="A2" s="3" t="s">
        <v>601</v>
      </c>
    </row>
    <row r="3" spans="1:7">
      <c r="A3" s="4" t="s">
        <v>602</v>
      </c>
      <c r="D3" s="7" t="n">
        <v>86600000</v>
      </c>
      <c r="E3" s="7" t="n">
        <v>0</v>
      </c>
      <c r="F3" s="7" t="n">
        <v>86624000</v>
      </c>
      <c r="G3" s="7" t="n">
        <v>30310000</v>
      </c>
    </row>
    <row r="4" spans="1:7">
      <c r="A4" s="4" t="s">
        <v>603</v>
      </c>
      <c r="C4" s="7" t="n">
        <v>750000</v>
      </c>
    </row>
    <row r="5" spans="1:7">
      <c r="A5" s="4" t="s">
        <v>604</v>
      </c>
    </row>
    <row r="6" spans="1:7">
      <c r="A6" s="3" t="s">
        <v>601</v>
      </c>
    </row>
    <row r="7" spans="1:7">
      <c r="A7" s="4" t="s">
        <v>603</v>
      </c>
      <c r="C7" s="7" t="n">
        <v>5250000</v>
      </c>
    </row>
    <row r="8" spans="1:7">
      <c r="A8" s="4" t="s">
        <v>604</v>
      </c>
    </row>
    <row r="9" spans="1:7">
      <c r="A9" s="3" t="s">
        <v>601</v>
      </c>
    </row>
    <row r="10" spans="1:7">
      <c r="A10" s="4" t="s">
        <v>605</v>
      </c>
      <c r="D10" s="7" t="n">
        <v>1250000</v>
      </c>
    </row>
    <row r="11" spans="1:7">
      <c r="A11" s="4" t="s">
        <v>397</v>
      </c>
    </row>
    <row r="12" spans="1:7">
      <c r="A12" s="3" t="s">
        <v>601</v>
      </c>
    </row>
    <row r="13" spans="1:7">
      <c r="A13" s="4" t="s">
        <v>606</v>
      </c>
      <c r="B13" s="7" t="n">
        <v>1400000</v>
      </c>
    </row>
    <row r="14" spans="1:7">
      <c r="A14" s="4" t="s">
        <v>607</v>
      </c>
    </row>
    <row r="15" spans="1:7">
      <c r="A15" s="3" t="s">
        <v>601</v>
      </c>
    </row>
    <row r="16" spans="1:7">
      <c r="A16" s="4" t="s">
        <v>608</v>
      </c>
      <c r="B16" s="5" t="n">
        <v>4</v>
      </c>
    </row>
    <row r="17" spans="1:7">
      <c r="A17" s="4" t="s">
        <v>609</v>
      </c>
    </row>
    <row r="18" spans="1:7">
      <c r="A18" s="3" t="s">
        <v>601</v>
      </c>
    </row>
    <row r="19" spans="1:7">
      <c r="A19" s="4" t="s">
        <v>610</v>
      </c>
      <c r="B19" s="7" t="n">
        <v>6000000</v>
      </c>
    </row>
    <row r="20" spans="1:7">
      <c r="A20" s="4" t="s">
        <v>611</v>
      </c>
      <c r="B20" s="5" t="n">
        <v>1250000</v>
      </c>
    </row>
    <row r="21" spans="1:7">
      <c r="A21" s="4" t="s">
        <v>612</v>
      </c>
      <c r="B21" s="7" t="n">
        <v>25000000</v>
      </c>
    </row>
    <row r="22" spans="1:7">
      <c r="A22" s="4" t="s">
        <v>613</v>
      </c>
      <c r="B22" s="4" t="s">
        <v>614</v>
      </c>
    </row>
    <row r="23" spans="1:7">
      <c r="A23" s="4" t="s">
        <v>615</v>
      </c>
      <c r="B23" s="4" t="s">
        <v>614</v>
      </c>
    </row>
    <row r="24" spans="1:7">
      <c r="A24" s="4" t="s">
        <v>616</v>
      </c>
      <c r="B24" s="7" t="n">
        <v>7250000</v>
      </c>
    </row>
    <row r="25" spans="1:7">
      <c r="A25" s="4" t="s">
        <v>617</v>
      </c>
      <c r="B25" s="7" t="n">
        <v>58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39</v>
      </c>
      <c r="C2" s="2" t="s">
        <v>74</v>
      </c>
    </row>
    <row r="3" spans="1:3">
      <c r="A3" s="4" t="s">
        <v>114</v>
      </c>
      <c r="B3" s="9" t="n">
        <v>4.1</v>
      </c>
      <c r="C3" s="9" t="n">
        <v>6.25</v>
      </c>
    </row>
    <row r="4" spans="1:3">
      <c r="A4" s="4" t="s">
        <v>115</v>
      </c>
      <c r="B4" s="7" t="n">
        <v>5367</v>
      </c>
      <c r="C4" s="7" t="n">
        <v>23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8</v>
      </c>
      <c r="B1" s="2" t="s">
        <v>1</v>
      </c>
    </row>
    <row r="2" spans="1:4">
      <c r="B2" s="2" t="s">
        <v>2</v>
      </c>
      <c r="C2" s="2" t="s">
        <v>39</v>
      </c>
      <c r="D2" s="2" t="s">
        <v>74</v>
      </c>
    </row>
    <row r="3" spans="1:4">
      <c r="A3" s="3" t="s">
        <v>619</v>
      </c>
    </row>
    <row r="4" spans="1:4">
      <c r="A4" s="4" t="s">
        <v>620</v>
      </c>
      <c r="B4" s="7" t="n">
        <v>360</v>
      </c>
      <c r="C4" s="7" t="n">
        <v>300</v>
      </c>
      <c r="D4" s="7" t="n">
        <v>243</v>
      </c>
    </row>
    <row r="5" spans="1:4">
      <c r="A5" s="4" t="s">
        <v>621</v>
      </c>
    </row>
    <row r="6" spans="1:4">
      <c r="A6" s="3" t="s">
        <v>619</v>
      </c>
    </row>
    <row r="7" spans="1:4">
      <c r="A7" s="4" t="s">
        <v>622</v>
      </c>
      <c r="B7" s="4" t="s">
        <v>303</v>
      </c>
    </row>
    <row r="8" spans="1:4">
      <c r="A8" s="4" t="s">
        <v>623</v>
      </c>
      <c r="B8" s="4" t="s">
        <v>438</v>
      </c>
    </row>
    <row r="9" spans="1:4">
      <c r="A9" s="4" t="s">
        <v>624</v>
      </c>
    </row>
    <row r="10" spans="1:4">
      <c r="A10" s="3" t="s">
        <v>619</v>
      </c>
    </row>
    <row r="11" spans="1:4">
      <c r="A11" s="4" t="s">
        <v>622</v>
      </c>
      <c r="B11" s="4" t="s">
        <v>614</v>
      </c>
    </row>
    <row r="12" spans="1:4">
      <c r="A12" s="4" t="s">
        <v>625</v>
      </c>
    </row>
    <row r="13" spans="1:4">
      <c r="A13" s="3" t="s">
        <v>619</v>
      </c>
    </row>
    <row r="14" spans="1:4">
      <c r="A14" s="4" t="s">
        <v>623</v>
      </c>
      <c r="B14" s="4" t="s">
        <v>438</v>
      </c>
    </row>
    <row r="15" spans="1:4">
      <c r="A15" s="4" t="s">
        <v>626</v>
      </c>
    </row>
    <row r="16" spans="1:4">
      <c r="A16" s="3" t="s">
        <v>619</v>
      </c>
    </row>
    <row r="17" spans="1:4">
      <c r="A17" s="4" t="s">
        <v>623</v>
      </c>
      <c r="B17" s="4" t="s">
        <v>6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628</v>
      </c>
      <c r="B1" s="2" t="s">
        <v>390</v>
      </c>
      <c r="C1" s="2" t="s">
        <v>629</v>
      </c>
      <c r="D1" s="2" t="s">
        <v>1</v>
      </c>
    </row>
    <row r="2" spans="1:4">
      <c r="B2" s="2" t="s">
        <v>630</v>
      </c>
      <c r="C2" s="2" t="s">
        <v>2</v>
      </c>
      <c r="D2" s="2" t="s">
        <v>2</v>
      </c>
    </row>
    <row r="3" spans="1:4">
      <c r="A3" s="3" t="s">
        <v>181</v>
      </c>
    </row>
    <row r="4" spans="1:4">
      <c r="A4" s="4" t="s">
        <v>631</v>
      </c>
      <c r="B4" s="4" t="s">
        <v>632</v>
      </c>
    </row>
    <row r="5" spans="1:4">
      <c r="A5" s="4" t="s">
        <v>633</v>
      </c>
      <c r="D5" s="6" t="n">
        <v>0.8</v>
      </c>
    </row>
    <row r="6" spans="1:4">
      <c r="A6" s="4" t="s">
        <v>634</v>
      </c>
      <c r="C6" s="6" t="n">
        <v>0.7</v>
      </c>
    </row>
    <row r="7" spans="1:4">
      <c r="A7" s="4" t="s">
        <v>635</v>
      </c>
      <c r="C7" s="6" t="n">
        <v>0.1</v>
      </c>
      <c r="D7" s="6"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637</v>
      </c>
      <c r="C1" s="2" t="s">
        <v>638</v>
      </c>
    </row>
    <row r="2" spans="1:3">
      <c r="A2" s="3" t="s">
        <v>274</v>
      </c>
    </row>
    <row r="3" spans="1:3">
      <c r="A3" s="4" t="s">
        <v>275</v>
      </c>
      <c r="B3" s="9" t="n">
        <v>5.85</v>
      </c>
    </row>
    <row r="4" spans="1:3">
      <c r="A4" s="4" t="s">
        <v>639</v>
      </c>
      <c r="C4" s="6" t="n">
        <v>1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629</v>
      </c>
      <c r="J1" s="2" t="s">
        <v>1</v>
      </c>
    </row>
    <row r="2" spans="1:12">
      <c r="B2" s="2" t="s">
        <v>2</v>
      </c>
      <c r="C2" s="2" t="s">
        <v>641</v>
      </c>
      <c r="D2" s="2" t="s">
        <v>4</v>
      </c>
      <c r="E2" s="2" t="s">
        <v>642</v>
      </c>
      <c r="F2" s="2" t="s">
        <v>39</v>
      </c>
      <c r="G2" s="2" t="s">
        <v>643</v>
      </c>
      <c r="H2" s="2" t="s">
        <v>644</v>
      </c>
      <c r="I2" s="2" t="s">
        <v>645</v>
      </c>
      <c r="J2" s="2" t="s">
        <v>2</v>
      </c>
      <c r="K2" s="2" t="s">
        <v>39</v>
      </c>
      <c r="L2" s="2" t="s">
        <v>74</v>
      </c>
    </row>
    <row r="3" spans="1:12">
      <c r="A3" s="3" t="s">
        <v>187</v>
      </c>
    </row>
    <row r="4" spans="1:12">
      <c r="A4" s="4" t="s">
        <v>76</v>
      </c>
      <c r="B4" s="7" t="n">
        <v>476</v>
      </c>
      <c r="C4" s="7" t="n">
        <v>462</v>
      </c>
      <c r="D4" s="7" t="n">
        <v>755</v>
      </c>
      <c r="E4" s="7" t="n">
        <v>503</v>
      </c>
      <c r="F4" s="7" t="n">
        <v>485</v>
      </c>
      <c r="G4" s="7" t="n">
        <v>516</v>
      </c>
      <c r="H4" s="7" t="n">
        <v>729</v>
      </c>
      <c r="I4" s="7" t="n">
        <v>5465</v>
      </c>
    </row>
    <row r="5" spans="1:12">
      <c r="A5" s="4" t="s">
        <v>84</v>
      </c>
      <c r="B5" s="7" t="n">
        <v>-13601</v>
      </c>
      <c r="C5" s="7" t="n">
        <v>-14049</v>
      </c>
      <c r="D5" s="7" t="n">
        <v>-13808</v>
      </c>
      <c r="E5" s="7" t="n">
        <v>-13300</v>
      </c>
      <c r="F5" s="7" t="n">
        <v>-11980</v>
      </c>
      <c r="G5" s="7" t="n">
        <v>-13416</v>
      </c>
      <c r="H5" s="7" t="n">
        <v>-13846</v>
      </c>
      <c r="I5" s="7" t="n">
        <v>-12620</v>
      </c>
      <c r="J5" s="7" t="n">
        <v>-54758</v>
      </c>
      <c r="K5" s="7" t="n">
        <v>-51862</v>
      </c>
      <c r="L5" s="7" t="n">
        <v>-53530</v>
      </c>
    </row>
    <row r="6" spans="1:12">
      <c r="A6" s="4" t="s">
        <v>87</v>
      </c>
      <c r="B6" s="9" t="n">
        <v>-0.28</v>
      </c>
      <c r="C6" s="9" t="n">
        <v>-0.29</v>
      </c>
      <c r="D6" s="9" t="n">
        <v>-0.29</v>
      </c>
      <c r="E6" s="9" t="n">
        <v>-0.28</v>
      </c>
      <c r="F6" s="9" t="n">
        <v>-0.29</v>
      </c>
      <c r="G6" s="9" t="n">
        <v>-0.52</v>
      </c>
      <c r="H6" s="9" t="n">
        <v>-0.54</v>
      </c>
      <c r="I6" s="9" t="n">
        <v>-0.5</v>
      </c>
      <c r="J6" s="9" t="n">
        <v>-1.14</v>
      </c>
      <c r="K6" s="9" t="n">
        <v>-1.75</v>
      </c>
      <c r="L6" s="9" t="n">
        <v>-2.4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v>
      </c>
      <c r="B1" s="2" t="s">
        <v>1</v>
      </c>
    </row>
    <row r="2" spans="1:4">
      <c r="B2" s="2" t="s">
        <v>2</v>
      </c>
      <c r="C2" s="2" t="s">
        <v>39</v>
      </c>
      <c r="D2" s="2" t="s">
        <v>74</v>
      </c>
    </row>
    <row r="3" spans="1:4">
      <c r="A3" s="3" t="s">
        <v>117</v>
      </c>
    </row>
    <row r="4" spans="1:4">
      <c r="A4" s="4" t="s">
        <v>84</v>
      </c>
      <c r="B4" s="7" t="n">
        <v>-54758000</v>
      </c>
      <c r="C4" s="7" t="n">
        <v>-51862000</v>
      </c>
      <c r="D4" s="7" t="n">
        <v>-53530000</v>
      </c>
    </row>
    <row r="5" spans="1:4">
      <c r="A5" s="3" t="s">
        <v>118</v>
      </c>
    </row>
    <row r="6" spans="1:4">
      <c r="A6" s="4" t="s">
        <v>119</v>
      </c>
      <c r="B6" s="5" t="n">
        <v>346000</v>
      </c>
      <c r="C6" s="5" t="n">
        <v>351000</v>
      </c>
      <c r="D6" s="5" t="n">
        <v>304000</v>
      </c>
    </row>
    <row r="7" spans="1:4">
      <c r="A7" s="4" t="s">
        <v>120</v>
      </c>
      <c r="B7" s="5" t="n">
        <v>-561000</v>
      </c>
      <c r="C7" s="5" t="n">
        <v>-26000</v>
      </c>
      <c r="D7" s="5" t="n">
        <v>126000</v>
      </c>
    </row>
    <row r="8" spans="1:4">
      <c r="A8" s="4" t="s">
        <v>121</v>
      </c>
      <c r="B8" s="5" t="n">
        <v>1244000</v>
      </c>
      <c r="C8" s="5" t="n">
        <v>0</v>
      </c>
      <c r="D8" s="5" t="n">
        <v>0</v>
      </c>
    </row>
    <row r="9" spans="1:4">
      <c r="A9" s="4" t="s">
        <v>105</v>
      </c>
      <c r="B9" s="5" t="n">
        <v>7276000</v>
      </c>
      <c r="C9" s="5" t="n">
        <v>8633000</v>
      </c>
      <c r="D9" s="5" t="n">
        <v>9283000</v>
      </c>
    </row>
    <row r="10" spans="1:4">
      <c r="A10" s="3" t="s">
        <v>122</v>
      </c>
    </row>
    <row r="11" spans="1:4">
      <c r="A11" s="4" t="s">
        <v>43</v>
      </c>
      <c r="B11" s="5" t="n">
        <v>-58000</v>
      </c>
      <c r="C11" s="5" t="n">
        <v>-130000</v>
      </c>
      <c r="D11" s="5" t="n">
        <v>455000</v>
      </c>
    </row>
    <row r="12" spans="1:4">
      <c r="A12" s="4" t="s">
        <v>44</v>
      </c>
      <c r="B12" s="5" t="n">
        <v>-652000</v>
      </c>
      <c r="C12" s="5" t="n">
        <v>-77000</v>
      </c>
      <c r="D12" s="5" t="n">
        <v>-594000</v>
      </c>
    </row>
    <row r="13" spans="1:4">
      <c r="A13" s="4" t="s">
        <v>45</v>
      </c>
      <c r="B13" s="5" t="n">
        <v>-184000</v>
      </c>
      <c r="C13" s="5" t="n">
        <v>975000</v>
      </c>
      <c r="D13" s="5" t="n">
        <v>-892000</v>
      </c>
    </row>
    <row r="14" spans="1:4">
      <c r="A14" s="4" t="s">
        <v>47</v>
      </c>
      <c r="B14" s="5" t="n">
        <v>1348000</v>
      </c>
      <c r="C14" s="5" t="n">
        <v>22000</v>
      </c>
      <c r="D14" s="5" t="n">
        <v>-3059000</v>
      </c>
    </row>
    <row r="15" spans="1:4">
      <c r="A15" s="4" t="s">
        <v>53</v>
      </c>
      <c r="B15" s="5" t="n">
        <v>-856000</v>
      </c>
      <c r="C15" s="5" t="n">
        <v>-2225000</v>
      </c>
      <c r="D15" s="5" t="n">
        <v>1485000</v>
      </c>
    </row>
    <row r="16" spans="1:4">
      <c r="A16" s="4" t="s">
        <v>54</v>
      </c>
      <c r="B16" s="5" t="n">
        <v>1181000</v>
      </c>
      <c r="C16" s="5" t="n">
        <v>1203000</v>
      </c>
      <c r="D16" s="5" t="n">
        <v>976000</v>
      </c>
    </row>
    <row r="17" spans="1:4">
      <c r="A17" s="4" t="s">
        <v>55</v>
      </c>
      <c r="B17" s="5" t="n">
        <v>-6000000</v>
      </c>
      <c r="C17" s="5" t="n">
        <v>-1250000</v>
      </c>
      <c r="D17" s="5" t="n">
        <v>7250000</v>
      </c>
    </row>
    <row r="18" spans="1:4">
      <c r="A18" s="4" t="s">
        <v>123</v>
      </c>
      <c r="B18" s="5" t="n">
        <v>0</v>
      </c>
      <c r="C18" s="5" t="n">
        <v>-2545000</v>
      </c>
      <c r="D18" s="5" t="n">
        <v>2496000</v>
      </c>
    </row>
    <row r="19" spans="1:4">
      <c r="A19" s="4" t="s">
        <v>124</v>
      </c>
      <c r="B19" s="5" t="n">
        <v>8000</v>
      </c>
      <c r="C19" s="5" t="n">
        <v>72000</v>
      </c>
      <c r="D19" s="5" t="n">
        <v>-40000</v>
      </c>
    </row>
    <row r="20" spans="1:4">
      <c r="A20" s="4" t="s">
        <v>125</v>
      </c>
      <c r="B20" s="5" t="n">
        <v>-51666000</v>
      </c>
      <c r="C20" s="5" t="n">
        <v>-46859000</v>
      </c>
      <c r="D20" s="5" t="n">
        <v>-35740000</v>
      </c>
    </row>
    <row r="21" spans="1:4">
      <c r="A21" s="3" t="s">
        <v>126</v>
      </c>
    </row>
    <row r="22" spans="1:4">
      <c r="A22" s="4" t="s">
        <v>127</v>
      </c>
      <c r="B22" s="5" t="n">
        <v>-390000</v>
      </c>
      <c r="C22" s="5" t="n">
        <v>-428000</v>
      </c>
      <c r="D22" s="5" t="n">
        <v>-133000</v>
      </c>
    </row>
    <row r="23" spans="1:4">
      <c r="A23" s="4" t="s">
        <v>128</v>
      </c>
      <c r="B23" s="5" t="n">
        <v>-34685000</v>
      </c>
      <c r="C23" s="5" t="n">
        <v>-71611000</v>
      </c>
      <c r="D23" s="5" t="n">
        <v>-102288000</v>
      </c>
    </row>
    <row r="24" spans="1:4">
      <c r="A24" s="4" t="s">
        <v>129</v>
      </c>
      <c r="B24" s="5" t="n">
        <v>86000000</v>
      </c>
      <c r="C24" s="5" t="n">
        <v>65000000</v>
      </c>
      <c r="D24" s="5" t="n">
        <v>40000000</v>
      </c>
    </row>
    <row r="25" spans="1:4">
      <c r="A25" s="4" t="s">
        <v>130</v>
      </c>
      <c r="B25" s="5" t="n">
        <v>50925000</v>
      </c>
      <c r="C25" s="5" t="n">
        <v>-7039000</v>
      </c>
      <c r="D25" s="5" t="n">
        <v>-62421000</v>
      </c>
    </row>
    <row r="26" spans="1:4">
      <c r="A26" s="3" t="s">
        <v>131</v>
      </c>
    </row>
    <row r="27" spans="1:4">
      <c r="A27" s="4" t="s">
        <v>132</v>
      </c>
      <c r="B27" s="5" t="n">
        <v>0</v>
      </c>
      <c r="C27" s="5" t="n">
        <v>86624000</v>
      </c>
      <c r="D27" s="5" t="n">
        <v>30310000</v>
      </c>
    </row>
    <row r="28" spans="1:4">
      <c r="A28" s="4" t="s">
        <v>133</v>
      </c>
      <c r="B28" s="5" t="n">
        <v>228000</v>
      </c>
      <c r="C28" s="5" t="n">
        <v>714000</v>
      </c>
      <c r="D28" s="5" t="n">
        <v>144000</v>
      </c>
    </row>
    <row r="29" spans="1:4">
      <c r="A29" s="4" t="s">
        <v>134</v>
      </c>
      <c r="B29" s="5" t="n">
        <v>228000</v>
      </c>
      <c r="C29" s="5" t="n">
        <v>87338000</v>
      </c>
      <c r="D29" s="5" t="n">
        <v>30454000</v>
      </c>
    </row>
    <row r="30" spans="1:4">
      <c r="A30" s="4" t="s">
        <v>135</v>
      </c>
      <c r="B30" s="5" t="n">
        <v>-513000</v>
      </c>
      <c r="C30" s="5" t="n">
        <v>33440000</v>
      </c>
      <c r="D30" s="5" t="n">
        <v>-67707000</v>
      </c>
    </row>
    <row r="31" spans="1:4">
      <c r="A31" s="4" t="s">
        <v>136</v>
      </c>
      <c r="B31" s="5" t="n">
        <v>78654000</v>
      </c>
      <c r="C31" s="5" t="n">
        <v>45214000</v>
      </c>
      <c r="D31" s="5" t="n">
        <v>112921000</v>
      </c>
    </row>
    <row r="32" spans="1:4">
      <c r="A32" s="4" t="s">
        <v>137</v>
      </c>
      <c r="B32" s="5" t="n">
        <v>78141000</v>
      </c>
      <c r="C32" s="5" t="n">
        <v>78654000</v>
      </c>
      <c r="D32" s="5" t="n">
        <v>45214000</v>
      </c>
    </row>
    <row r="33" spans="1:4">
      <c r="A33" s="3" t="s">
        <v>138</v>
      </c>
    </row>
    <row r="34" spans="1:4">
      <c r="A34" s="4" t="s">
        <v>139</v>
      </c>
      <c r="B34" s="5" t="n">
        <v>0</v>
      </c>
      <c r="C34" s="5" t="n">
        <v>48000</v>
      </c>
      <c r="D34" s="5" t="n">
        <v>0</v>
      </c>
    </row>
    <row r="35" spans="1:4">
      <c r="A35" s="4" t="s">
        <v>41</v>
      </c>
      <c r="B35" s="5" t="n">
        <v>77941000</v>
      </c>
      <c r="C35" s="5" t="n">
        <v>72454000</v>
      </c>
      <c r="D35" s="5" t="n">
        <v>39214000</v>
      </c>
    </row>
    <row r="36" spans="1:4">
      <c r="A36" s="4" t="s">
        <v>46</v>
      </c>
      <c r="B36" s="5" t="n">
        <v>0</v>
      </c>
      <c r="C36" s="5" t="n">
        <v>6000000</v>
      </c>
      <c r="D36" s="5" t="n">
        <v>6000000</v>
      </c>
    </row>
    <row r="37" spans="1:4">
      <c r="A37" s="4" t="s">
        <v>50</v>
      </c>
      <c r="B37" s="7" t="n">
        <v>200000</v>
      </c>
      <c r="C37" s="7" t="n">
        <v>200000</v>
      </c>
      <c r="D3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34:16Z</dcterms:created>
  <dcterms:modified xmlns:dcterms="http://purl.org/dc/terms/" xmlns:xsi="http://www.w3.org/2001/XMLSchema-instance" xsi:type="dcterms:W3CDTF">2019-03-13T16:34:16Z</dcterms:modified>
</cp:coreProperties>
</file>